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ignificant Accounting Polic" sheetId="8" state="visible" r:id="rId8"/>
    <sheet xmlns:r="http://schemas.openxmlformats.org/officeDocument/2006/relationships" name="3. Globe Photo Asset Purchase A" sheetId="9" state="visible" r:id="rId9"/>
    <sheet xmlns:r="http://schemas.openxmlformats.org/officeDocument/2006/relationships" name="4. Property and Equipment, Net" sheetId="10" state="visible" r:id="rId10"/>
    <sheet xmlns:r="http://schemas.openxmlformats.org/officeDocument/2006/relationships" name="5. Frank Worth Collection" sheetId="11" state="visible" r:id="rId11"/>
    <sheet xmlns:r="http://schemas.openxmlformats.org/officeDocument/2006/relationships" name="6. Intangible Assets, Net" sheetId="12" state="visible" r:id="rId12"/>
    <sheet xmlns:r="http://schemas.openxmlformats.org/officeDocument/2006/relationships" name="7. Notes Payable" sheetId="13" state="visible" r:id="rId13"/>
    <sheet xmlns:r="http://schemas.openxmlformats.org/officeDocument/2006/relationships" name="8. Notes Payable to Related Par" sheetId="14" state="visible" r:id="rId14"/>
    <sheet xmlns:r="http://schemas.openxmlformats.org/officeDocument/2006/relationships" name="9. Related Party Transactions" sheetId="15" state="visible" r:id="rId15"/>
    <sheet xmlns:r="http://schemas.openxmlformats.org/officeDocument/2006/relationships" name="10. Stockholders' Equity" sheetId="16" state="visible" r:id="rId16"/>
    <sheet xmlns:r="http://schemas.openxmlformats.org/officeDocument/2006/relationships" name="11. Commitments and Contingenci" sheetId="17" state="visible" r:id="rId17"/>
    <sheet xmlns:r="http://schemas.openxmlformats.org/officeDocument/2006/relationships" name="12. Income Taxes" sheetId="18" state="visible" r:id="rId18"/>
    <sheet xmlns:r="http://schemas.openxmlformats.org/officeDocument/2006/relationships" name="3. Fair Value of Financial Inst" sheetId="19" state="visible" r:id="rId19"/>
    <sheet xmlns:r="http://schemas.openxmlformats.org/officeDocument/2006/relationships" name="5. Photofile Asset Purchase Agr" sheetId="20" state="visible" r:id="rId20"/>
    <sheet xmlns:r="http://schemas.openxmlformats.org/officeDocument/2006/relationships" name="8. Convertible Notes (Sept. 201" sheetId="21" state="visible" r:id="rId21"/>
    <sheet xmlns:r="http://schemas.openxmlformats.org/officeDocument/2006/relationships" name="13. Subsequent Events" sheetId="22" state="visible" r:id="rId22"/>
    <sheet xmlns:r="http://schemas.openxmlformats.org/officeDocument/2006/relationships" name="2. Significant Accounting Pol_2" sheetId="23" state="visible" r:id="rId23"/>
    <sheet xmlns:r="http://schemas.openxmlformats.org/officeDocument/2006/relationships" name="2. Significant Accounting Pol_3" sheetId="24" state="visible" r:id="rId24"/>
    <sheet xmlns:r="http://schemas.openxmlformats.org/officeDocument/2006/relationships" name="3. Globe Photo Asset Purchase_2" sheetId="25" state="visible" r:id="rId25"/>
    <sheet xmlns:r="http://schemas.openxmlformats.org/officeDocument/2006/relationships" name="3. Fair Value of Financial In_2" sheetId="26" state="visible" r:id="rId26"/>
    <sheet xmlns:r="http://schemas.openxmlformats.org/officeDocument/2006/relationships" name="4. Property and Equipment, Net " sheetId="27" state="visible" r:id="rId27"/>
    <sheet xmlns:r="http://schemas.openxmlformats.org/officeDocument/2006/relationships" name="6. Intangible Assets (Tables)" sheetId="28" state="visible" r:id="rId28"/>
    <sheet xmlns:r="http://schemas.openxmlformats.org/officeDocument/2006/relationships" name="9. Related Party Transactions (" sheetId="29" state="visible" r:id="rId29"/>
    <sheet xmlns:r="http://schemas.openxmlformats.org/officeDocument/2006/relationships" name="10. Stockholders' Equity (Table" sheetId="30" state="visible" r:id="rId30"/>
    <sheet xmlns:r="http://schemas.openxmlformats.org/officeDocument/2006/relationships" name="11. Commitments and Contingen_2" sheetId="31" state="visible" r:id="rId31"/>
    <sheet xmlns:r="http://schemas.openxmlformats.org/officeDocument/2006/relationships" name="12. Income Taxes (Tables)" sheetId="32" state="visible" r:id="rId32"/>
    <sheet xmlns:r="http://schemas.openxmlformats.org/officeDocument/2006/relationships" name="1. Organization and Business _2" sheetId="33" state="visible" r:id="rId33"/>
    <sheet xmlns:r="http://schemas.openxmlformats.org/officeDocument/2006/relationships" name="2. Significant Accounting Pol_4" sheetId="34" state="visible" r:id="rId34"/>
    <sheet xmlns:r="http://schemas.openxmlformats.org/officeDocument/2006/relationships" name="2. Fair Value of Financial Inst" sheetId="35" state="visible" r:id="rId35"/>
    <sheet xmlns:r="http://schemas.openxmlformats.org/officeDocument/2006/relationships" name="2. Fair Value of Financial In_2" sheetId="36" state="visible" r:id="rId36"/>
    <sheet xmlns:r="http://schemas.openxmlformats.org/officeDocument/2006/relationships" name="2. Significant Accounting Pol_5" sheetId="37" state="visible" r:id="rId37"/>
    <sheet xmlns:r="http://schemas.openxmlformats.org/officeDocument/2006/relationships" name="3. Globe Photo Asset Purchase_3" sheetId="38" state="visible" r:id="rId38"/>
    <sheet xmlns:r="http://schemas.openxmlformats.org/officeDocument/2006/relationships" name="3. Globe Photo Asset Purchase_4" sheetId="39" state="visible" r:id="rId39"/>
    <sheet xmlns:r="http://schemas.openxmlformats.org/officeDocument/2006/relationships" name="4. Property and Equipment (Deta" sheetId="40" state="visible" r:id="rId40"/>
    <sheet xmlns:r="http://schemas.openxmlformats.org/officeDocument/2006/relationships" name="4. Property and Equipment (De_2" sheetId="41" state="visible" r:id="rId41"/>
    <sheet xmlns:r="http://schemas.openxmlformats.org/officeDocument/2006/relationships" name="5. Frank Worth Collection (Deta" sheetId="42" state="visible" r:id="rId42"/>
    <sheet xmlns:r="http://schemas.openxmlformats.org/officeDocument/2006/relationships" name="6. Intangible Assets (Details)" sheetId="43" state="visible" r:id="rId43"/>
    <sheet xmlns:r="http://schemas.openxmlformats.org/officeDocument/2006/relationships" name="6. Intangible Assets (Details N" sheetId="44" state="visible" r:id="rId44"/>
    <sheet xmlns:r="http://schemas.openxmlformats.org/officeDocument/2006/relationships" name="7. Note Payable (Details Narrat" sheetId="45" state="visible" r:id="rId45"/>
    <sheet xmlns:r="http://schemas.openxmlformats.org/officeDocument/2006/relationships" name="8. Notes Payable to Related P_2" sheetId="46" state="visible" r:id="rId46"/>
    <sheet xmlns:r="http://schemas.openxmlformats.org/officeDocument/2006/relationships" name="9. Related Party Transactions_2" sheetId="47" state="visible" r:id="rId47"/>
    <sheet xmlns:r="http://schemas.openxmlformats.org/officeDocument/2006/relationships" name="10. Stockholders' Equity (Detai" sheetId="48" state="visible" r:id="rId48"/>
    <sheet xmlns:r="http://schemas.openxmlformats.org/officeDocument/2006/relationships" name="10. Stockholders' Equity (Det_2" sheetId="49" state="visible" r:id="rId49"/>
    <sheet xmlns:r="http://schemas.openxmlformats.org/officeDocument/2006/relationships" name="10. Shareholders' Equity - Stoc" sheetId="50" state="visible" r:id="rId50"/>
    <sheet xmlns:r="http://schemas.openxmlformats.org/officeDocument/2006/relationships" name="11. Commitments and Contingen_3" sheetId="51" state="visible" r:id="rId51"/>
    <sheet xmlns:r="http://schemas.openxmlformats.org/officeDocument/2006/relationships" name="11. Commitments and Contingen_4" sheetId="52" state="visible" r:id="rId52"/>
    <sheet xmlns:r="http://schemas.openxmlformats.org/officeDocument/2006/relationships" name="12. Income Taxes (Details - Def" sheetId="53" state="visible" r:id="rId53"/>
    <sheet xmlns:r="http://schemas.openxmlformats.org/officeDocument/2006/relationships" name="12. Income Taxes (Details Narra" sheetId="54" state="visible" r:id="rId54"/>
    <sheet xmlns:r="http://schemas.openxmlformats.org/officeDocument/2006/relationships" name="3. Fair Value of Financial In_3" sheetId="55" state="visible" r:id="rId55"/>
    <sheet xmlns:r="http://schemas.openxmlformats.org/officeDocument/2006/relationships" name="3. Fair Value of Financial In_4" sheetId="56" state="visible" r:id="rId56"/>
  </sheets>
  <definedNames/>
  <calcPr calcId="124519" fullCalcOnLoad="1"/>
</workbook>
</file>

<file path=xl/sharedStrings.xml><?xml version="1.0" encoding="utf-8"?>
<sst xmlns="http://schemas.openxmlformats.org/spreadsheetml/2006/main" uniqueCount="617">
  <si>
    <t>Document and Entity Information - USD ($)</t>
  </si>
  <si>
    <t>9 Months Ended</t>
  </si>
  <si>
    <t>Sep. 30, 2018</t>
  </si>
  <si>
    <t>Apr. 30, 2018</t>
  </si>
  <si>
    <t>Document And Entity Information</t>
  </si>
  <si>
    <t>Entity Registrant Name</t>
  </si>
  <si>
    <t>Globe Photos, Inc.</t>
  </si>
  <si>
    <t>Entity Central Index Key</t>
  </si>
  <si>
    <t>Document Type</t>
  </si>
  <si>
    <t>S1</t>
  </si>
  <si>
    <t>Document Period End Date</t>
  </si>
  <si>
    <t>Sep. 30,
		2018</t>
  </si>
  <si>
    <t>Amendment Flag</t>
  </si>
  <si>
    <t>false</t>
  </si>
  <si>
    <t>Current Fiscal Year End Date</t>
  </si>
  <si>
    <t>--12-31</t>
  </si>
  <si>
    <t>Is Entity's Reporting Status Current?</t>
  </si>
  <si>
    <t>No</t>
  </si>
  <si>
    <t>Entity Filer Category</t>
  </si>
  <si>
    <t>Smaller Reporting Company</t>
  </si>
  <si>
    <t>Entity Public Float</t>
  </si>
  <si>
    <t>Entity Common Stock, Shares Outstanding</t>
  </si>
  <si>
    <t>Document Fiscal Period Focus</t>
  </si>
  <si>
    <t>Q3</t>
  </si>
  <si>
    <t>Document Fiscal Year Focus</t>
  </si>
  <si>
    <t>Consolidated Balance Sheets - USD ($)</t>
  </si>
  <si>
    <t>Dec. 31, 2017</t>
  </si>
  <si>
    <t>Dec. 31, 2016</t>
  </si>
  <si>
    <t>Current Assets</t>
  </si>
  <si>
    <t>Cash</t>
  </si>
  <si>
    <t>Accounts receivable, net</t>
  </si>
  <si>
    <t>Inventory, net</t>
  </si>
  <si>
    <t>Prepaid expenses</t>
  </si>
  <si>
    <t>Due from related party</t>
  </si>
  <si>
    <t>Total Current Assets</t>
  </si>
  <si>
    <t>Deposit on acquisition</t>
  </si>
  <si>
    <t>Property and equipment, net</t>
  </si>
  <si>
    <t>Security deposit</t>
  </si>
  <si>
    <t>Intangible Assets, net</t>
  </si>
  <si>
    <t>Total Assets</t>
  </si>
  <si>
    <t>Current Liabilities</t>
  </si>
  <si>
    <t>Accounts payable and accrued liabilities</t>
  </si>
  <si>
    <t>Payable to Globe Photo, Inc.</t>
  </si>
  <si>
    <t>Due to related parties</t>
  </si>
  <si>
    <t>Notes payable - related parties</t>
  </si>
  <si>
    <t>Notes payable, net of debt discount</t>
  </si>
  <si>
    <t>Deferred revenue</t>
  </si>
  <si>
    <t>Derivative liability</t>
  </si>
  <si>
    <t>Loans payable, net of unamortized discounts</t>
  </si>
  <si>
    <t>Convertible notes, net of debt discount and issuance costs</t>
  </si>
  <si>
    <t>Convertible notes - related party, net of debt discount</t>
  </si>
  <si>
    <t>Total Current Liabilities</t>
  </si>
  <si>
    <t>Total Liabilities</t>
  </si>
  <si>
    <t>Preferred stock</t>
  </si>
  <si>
    <t>Common stock</t>
  </si>
  <si>
    <t>Additional paid in capital</t>
  </si>
  <si>
    <t>Treasury stock; 258,823 and 0 shares as of December 31, 2017 and 2016, respectivley.</t>
  </si>
  <si>
    <t>Accumulated deficit</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3 Months Ended</t>
  </si>
  <si>
    <t>12 Months Ended</t>
  </si>
  <si>
    <t>Sep. 30, 2017</t>
  </si>
  <si>
    <t>Dec. 30, 2017</t>
  </si>
  <si>
    <t>Dec. 30, 2016</t>
  </si>
  <si>
    <t>Income Statement [Abstract]</t>
  </si>
  <si>
    <t>License revenue</t>
  </si>
  <si>
    <t>Image revenue</t>
  </si>
  <si>
    <t>Total revenue</t>
  </si>
  <si>
    <t>Cost of revenue</t>
  </si>
  <si>
    <t>Gross margin</t>
  </si>
  <si>
    <t>Operating expenses</t>
  </si>
  <si>
    <t>Product development, sales and marketing</t>
  </si>
  <si>
    <t>General and administrative</t>
  </si>
  <si>
    <t>Depreciation and amortization</t>
  </si>
  <si>
    <t>Gain on sale of property and equipment</t>
  </si>
  <si>
    <t>Total operating expenses</t>
  </si>
  <si>
    <t>Loss from operations</t>
  </si>
  <si>
    <t>Other income (expenses)</t>
  </si>
  <si>
    <t>Loss of settlement of accrued liabilities</t>
  </si>
  <si>
    <t>Interest expense</t>
  </si>
  <si>
    <t>Change in fair value of derivative liabilities</t>
  </si>
  <si>
    <t>Gain on the settlement of debt</t>
  </si>
  <si>
    <t>Net loss</t>
  </si>
  <si>
    <t>Per-share data</t>
  </si>
  <si>
    <t>Basic and diluted loss per share</t>
  </si>
  <si>
    <t>Weighted average number of common shares outstanding</t>
  </si>
  <si>
    <t>Consolidated Shareholders Equity - USD ($)</t>
  </si>
  <si>
    <t>Common Stock</t>
  </si>
  <si>
    <t>Additional Paid-In Capital</t>
  </si>
  <si>
    <t>Stock Payable</t>
  </si>
  <si>
    <t>Retained Earnings / Accumulated Deficit</t>
  </si>
  <si>
    <t>Total</t>
  </si>
  <si>
    <t>Beginning balance, shares at Dec. 31, 2015</t>
  </si>
  <si>
    <t>Beginning balance, value at Dec. 31, 2015</t>
  </si>
  <si>
    <t>Repurchase of shares, value</t>
  </si>
  <si>
    <t xml:space="preserve"> </t>
  </si>
  <si>
    <t>Common shares issued for settlement of accrued liabilities, shares</t>
  </si>
  <si>
    <t>Common shares issued for settlement of accrued liabilities, value</t>
  </si>
  <si>
    <t>Ending balance, shares at Dec. 31, 2016</t>
  </si>
  <si>
    <t>Ending balance, value at Dec. 31, 2016</t>
  </si>
  <si>
    <t>Options issued for purchase of fixed assets, value</t>
  </si>
  <si>
    <t>Ending balance, shares at Dec. 31, 2017</t>
  </si>
  <si>
    <t>Ending balance, value at Dec. 31, 2017</t>
  </si>
  <si>
    <t>Ending balance, value at Sep. 30, 2018</t>
  </si>
  <si>
    <t>Consolidated Statements of Cash Flows - USD ($)</t>
  </si>
  <si>
    <t>CASH FLOWS FROM OPERATING ACTIVITIES:</t>
  </si>
  <si>
    <t>Adjustments to reconcile net loss to net cash used in operating activities:</t>
  </si>
  <si>
    <t>Amortization of debt discount</t>
  </si>
  <si>
    <t>Options issued for services</t>
  </si>
  <si>
    <t>Loss on settlement of accrued liabilities</t>
  </si>
  <si>
    <t>Change in fair value of embedded derivative</t>
  </si>
  <si>
    <t>Allowance for bad debts</t>
  </si>
  <si>
    <t>Inventory allowance</t>
  </si>
  <si>
    <t>Accounts receivable</t>
  </si>
  <si>
    <t>Inventory</t>
  </si>
  <si>
    <t>Net Cash Used In Operating Activities</t>
  </si>
  <si>
    <t>CASH FLOWS FROM INVESTING ACTIVITIES:</t>
  </si>
  <si>
    <t>Net cash paid for minority investment in business</t>
  </si>
  <si>
    <t>Purchase of archival images, property and equipment</t>
  </si>
  <si>
    <t>Proceeds from sale of property and equipment</t>
  </si>
  <si>
    <t>Net Cash Provided By (Used In) Investing Activities</t>
  </si>
  <si>
    <t>CASH FLOWS FROM FINANCING ACTIVITIES:</t>
  </si>
  <si>
    <t>Proceeds from loans payable</t>
  </si>
  <si>
    <t>Repayment of loans payable</t>
  </si>
  <si>
    <t>Proceeds from related party advances</t>
  </si>
  <si>
    <t>Repayment of related party advances</t>
  </si>
  <si>
    <t>Proceeds from notes payable</t>
  </si>
  <si>
    <t>Repayment of note payable</t>
  </si>
  <si>
    <t>Proceeds from note payable - related party</t>
  </si>
  <si>
    <t>Repayment of note payable - related party</t>
  </si>
  <si>
    <t>Proceeds from convertible notes payable, net</t>
  </si>
  <si>
    <t>Proceeds from convertible notes payable, net - related party</t>
  </si>
  <si>
    <t>Proceeds from the sale of common stock</t>
  </si>
  <si>
    <t>Purchase of treasury stock</t>
  </si>
  <si>
    <t>Net Cash Provided By Financing Activities</t>
  </si>
  <si>
    <t>Net Change in Cash</t>
  </si>
  <si>
    <t>Cash - Beginning of Period</t>
  </si>
  <si>
    <t>Cash - End of Period</t>
  </si>
  <si>
    <t>Cash Paid During the Period for:</t>
  </si>
  <si>
    <t>Interest</t>
  </si>
  <si>
    <t>Common shares issued for settlement of accrued liabilities</t>
  </si>
  <si>
    <t>Note issued to settle related party payable</t>
  </si>
  <si>
    <t>Options issued for purchase of fixed assets</t>
  </si>
  <si>
    <t>Expenses paid on behalf of the company</t>
  </si>
  <si>
    <t>Purchase of third party notes by related party</t>
  </si>
  <si>
    <t>Options issued to settle accrued liabilities</t>
  </si>
  <si>
    <t>Beneficial conversion feature on convertible debt</t>
  </si>
  <si>
    <t>1. Organization and Business Operations</t>
  </si>
  <si>
    <t>Accounting Policies [Abstract]</t>
  </si>
  <si>
    <t>Organization and Business Operations</t>
  </si>
  <si>
    <t xml:space="preserve">Globe
Photos,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8, the Company had $988,535
cash on hand. At September 30, 2018 the Company has an accumulated deficit of $5,089,764. For the nine months ended September
30, 2018, the Company had a net loss of $1,567,109 and cash used in operations of $534,982.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 </t>
  </si>
  <si>
    <t>Capital
Art, Inc. (formerly Movie Star News, LL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institution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Capital
Art, Inc. (“CAPA”), formed in the state of Delaware on April 26, 2007 along with its wholly owned subsidiary, Capital
Art, LLC (collectively “CAPA” or “pre-merger CAPA”) formed in the state of California on January 24, 2011,
owned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17, the Company had $1,297
cash on hand. At December 31, 2017 the Company has an accumulated deficit of $3,522,655. For the twelve months ended December
31, 2017, the Company had a net loss of $847,860 and cash used in operations of $246,796.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Significant Accounting Policies</t>
  </si>
  <si>
    <t>Reclassifications Certain prior year amounts have been reclassified
for consistency with the current period presentation. These reclassifications had no effect on the reported results of operation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8 should be read in conjunction with the consolidated financial statements
and accompanying notes included in the Company’s Form 10-K for the Company’s fiscal year ended December 31, 2017, as
filed with the SEC.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Globe Photos, Inc., and its 100%
owned subsidiaries Capital Art, LLC and Globe Photos, LLC for the three and nine months ended September 30, 2018 and 2017.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three and
nine months ended September 30, 2018 as a result of applying Topic 606.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8 and 2017 were insignificant or realizable based on royalty reporting received from licensees.
Revenues from royalties as of September 30, 2018 and 2017 were insignificant.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Basis of Presentation and Principles of Consolidation 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7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7 and 2016.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7:
Level
1 Level
2 Level
3 Total
Liabilities
Derivative Financial Instruments $ — $ — $ 9,195 $ 9,195 Financial assets and liabilities measured
at fair value on a recurring basis are summarized below as of December 31, 2016:
Level
1 Level
2 Level
3 Total
Liabilities
Derivative Financial Instruments $ — $ — $ 57,922 $ 57,922 The following table provides
a summary of the changes in fair value, including net transfers in and/or out, of the derivative financial instruments, measured
at fair value on a recurring basis using significant unobservable inputs:
Amount
Balance December 31, 2016 $ 57,922
Change in fair market value of derivative liability (48,727)
Balance December 31, 2017 $ 9,195 The
Company’s derivative instruments were valued using the Black-scholes option pricing model. Assumptions used in the valuation
include the following: a) market value of stock on measurement date of $0.19; b) risk-free rate of 1.53%; c) volatility factor
of 285%; d) dividend yield of 0% and e) remaining term of 0.39 years. Related parties The
Company follows ASC 850, "Related Party Disclosures" for reporting activitie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ccounts receivable, net 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0 and $11,100 recorded during the years ended December 31, 2017 and 2016, respectively.
As of December 31, 2017 and 2016, the Company’s accounts receivable was netted against an allowance of $10,381 $11,100, respectively.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As of December 31, 2017 and 2016, the Company
has recorded allowance related to slow moving inventory in the amount of $128,194 and $117,453, respectively. 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 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 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7 and 2016. 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Shipping and Handling The
Company records shipping and handling expenses in the period in which they are incurred and are included in cost of revenues. In
limited circumstances this cost is passed through to the customers. 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 Advertising The Company expenses
the cost of advertising, including promotional expenses, as incurred. Advertising expenses for the twelve months ended December
31, 2017 and 2016 was $1,824 and $5,167, respectively.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7 and 2016.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7 and 2016, the Company had no accrued interest or penalties related to uncertain tax positions. 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Basic and Diluted Loss per Share 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3. Globe Photo Asset Purchase Agreement</t>
  </si>
  <si>
    <t>Business Combinations [Abstract]</t>
  </si>
  <si>
    <t>Globe Photo Asset Purchase Agreement</t>
  </si>
  <si>
    <t>4. GLOBES PHOTO ASSET PURCHASE AGREEMENT 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 Globe Assets)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September 30, 2018 and December
31, 2017, the total reserve payable to Globe Photos, Inc. is $10,000.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a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s.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th of the shares of common stock in Globe’s possession
that were granted in connection with the agreement, at a price per share equity to the market price per share ($0.34) on the effective
date of the original share transfer to Globe. The exercise of any put option is not conditioned upon exercise of any prior put
option. Beginning in January 2017, Globe exercised its option and elected to sell 1/15th of the shares of common stock for $8,000
per month. As of September 30, 2018, the Company has repurchased 352,941 shares from Globe for cash payments of $120,000.</t>
  </si>
  <si>
    <t>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Photo ( Globe
Photo Assets)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December
31, 2017 and 2016, the total reserve payable to Globe Photos, Inc. is $10,000 and $10,000, respectively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a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s.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 th
th In
accordance with ASC 815 – Derivatives and Hedging: Embedded Derivatives, the Company determined the put options are an embedded
derivative subject to bifurcation. The put options are a hybrid instrument that are not legally detachable or a mandatorily redeemable
financial instrument. If exercised by Globe Photos, the put options embody an unconditional obligation by the Company to buy back
its shares for cash at $0.34 per share, the market value of the Company’s common shares on the original transfer date of
August 22, 2015. Globe may exercise this right beginning January 22, 2017 up to fifteen months subsequent that date. Using the
Black-Scholes Valuation Model, the Company determined the fair value of the embedded derivative on August 22, 2015, the date of
transfer of the common stock to Globe, to be $75,000. The Company’s stock price on August 22, 2015 was $0.34, risk-free discount
rate of 1.01% and volatility of 100% was used to obtain fair value. See also Note 2. Management
determined the assets acquired from Globe for net purchase price of $370,000 and $75,000 related to the embedded derivative, for
a total of $445,000. Based on its analysis of industry historical values of archival celebrity images and licensing and experience
in the industry, Management’s allocation of the assets acquired in connection with the Globe APA is assigned as follows:
Inventory $ 10,000
Intangible assets – content provider and photographic agreements 400,000
Copyrights 35,000
Total fair value of purchased assets $ 445,000 In
accordance with ASC 350 – Intangibles – Goodwill and Other, the Company determined the content provider and photographic
agreements and copyrights acquired from Globe have finite useful lives with estimated useful life of 10 years.</t>
  </si>
  <si>
    <t>4. Property and Equipment, Net</t>
  </si>
  <si>
    <t>Property, Plant and Equipment [Abstract]</t>
  </si>
  <si>
    <t>Archival Images, and Property and Equipment</t>
  </si>
  <si>
    <t>6. PROPERTY AND EQUIPMENT, NET Property and equipment
as of September 30, 2018 and December 31, 2017 comprise of the following:
September
30, 2018 December
31, 2017 Estimated Useful
Lives
Frank Worth Collection $ 2,770,000 $ 2,770,000 10 years
Other archival images 952,265 939,343 10 years
Leasehold improvements 12,446 12,446 7 years
Computer and other equipment 72,687 72,687 3 – 5 years
Furniture and fixtures 83,666 83,666 7 years
3,891,064 3,878,142
Less accumulated deprecation (1,694,492 ) (1,384,918 )
Total archival images, property and equipment, net $ 2,196,572 $ 2,493,224 Depreciation expense was $309,575, and $307,473
for the nine months ended September 30, 2018 and 2017, respectively, of which $282,618 and $283,902 are reported in cost of revenue,
respectively.</t>
  </si>
  <si>
    <t>Property and equipment as of December 31,
2017 and 2016 comprise of the following:
December 31, Estimated
Useful
2017 2016 Lives
Frank Worth Collection $ 2,770,000 $ 2,770,000 10
years
Other archival images 939,343 889,331 10
years
Leasehold improvements 12,446 12,446 7
years
Computer and other
equipment 72,687 65,316 3
– 5 years
Furniture and fixtures 83,666 83,666 7
years
3,878,142 3,820,759
Less accumulated deprecation (1,384,918) (977,172 )
Total
property and equipment, net $ 2,493,224 $ 2,843,587 Depreciation expense for the years ended December 31,
2017 and 2016 was $407,746 and $386,635, respectively.</t>
  </si>
  <si>
    <t>5. Frank Worth Collection</t>
  </si>
  <si>
    <t>Investments, All Other Investments [Abstract]</t>
  </si>
  <si>
    <t>Frank Worth Collection</t>
  </si>
  <si>
    <t xml:space="preserve">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was held by the Company until a dispute with the executor of the Estate (the “Claimant”) is settled.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The Claimant failed to deliver clean title by February 23, 2017. As
of December 31, 2017 and 2016, $10,000 and $80,000, respectively, has been provided for in accrued liabilities in the Company’s
consolidated balance sheets </t>
  </si>
  <si>
    <t>6. Intangible Assets, Net</t>
  </si>
  <si>
    <t>Goodwill and Intangible Assets Disclosure [Abstract]</t>
  </si>
  <si>
    <t>Intangible Assets</t>
  </si>
  <si>
    <t>7. INTANGIBLE ASSETS, NET Identifiable intangible assets comprise
of the following at September 30, 2018 and December 31, 2017:
September 30, 2018 December 31, 2017
Gross Carrying Amount Accumulated Amortization Net book value Gross Carrying Amount Accumulated Amortization Net book value
Intangible assets with determinable lives:
Content provider and photographic agreements $ 400,000 $ 130,000 $ 270,000 $ 400,000 $ 100,000 $ 300,000
Copyrights 35,000 11,375 $ 23,625 35,000 8,750 $ 26,250
Total $ 435,000 $ 141,375 $ 293,625 $ 435,000 $ 108,750 $ 326,250 Amortization expense in connection with
the photographic agreements and copyrights for the nine months ended September 30, 2018 and 2017 was $32,625 and is included in
cost of revenue in the consolidated statements of operations. Estimated amortization expense over the next five years is $43,500
per year.</t>
  </si>
  <si>
    <t>December 31, 2017 December 31, 2016
Gross Carrying Amount Accumulated Amortization Net book value Gross Carrying Amount Accumulated Amortization Net book value
Intangible assets with determinable lives:
Content provider and photographic agreements $ 400,000 $ 100,000 $ 300,000 $ 400,000 $ 60,000 $ 340,000
Copyrights 35,000 8,750 26,250 35,000 5,250 29,750
Total $ 435,000 $ 108,750 $ 326,250 $ 435,000 $ 65,250 $ 369,750 Amortization
expense in connection with the photographic agreements and copyrights for the twelve months ended December 31, 2017 and 2016 was
$43,500 and $43,500, respectively and is included in depreciation and amortization expense in the consolidated statements of operations.
Estimated amortization expense over the next five years is $43,500 per year.</t>
  </si>
  <si>
    <t>7. Notes Payable</t>
  </si>
  <si>
    <t>Debt Disclosure [Abstract]</t>
  </si>
  <si>
    <t>Note Payable</t>
  </si>
  <si>
    <t>8. NOTES PAYABLE On September 28, 2015, the Company entered into a promissory note agreement for working capital purposes with
an unrelated party for total proceeds of $150,000. Interest accrues at the rate of 10% per annum and is payable monthly beginning
October 28, 2015. The note matured on September 28, 2016. Effective September 28, 2016, the note was extended to March 31, 2017
and is secured by approximately 240,000 vintage photographs. The note was further extended to July 31, 2017 and then to December
31, 2017. Effective March 30, 2018, the note was extended to June 30, 2018. Effective June 30, 2018 the note was extended to August
31, 2018. During the nine months ended September 30, 2018, the Company made a payment of $150,000 to settle principal balance of
the not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8 and bear interest at the rate of 6% per annum. Accrued interest payable due under the
unsecured note agreement was $3,380 and $2,630 as of September 30, 2018 and December 31, 2017,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on March 28, 2018, the note was extended to June 30, 2018; and on June 30, 2018, the note was further
extended to September 30, 2018. The Company has agreed to pay 50% of the proceeds derived from the Marilyn Monroe archives up to
a guaranteed total of $100,000. Once the $100,000 is paid, the Company has no further obligations. As of September 30, 2018, and
December 31, 2017, a balance of $0 and $20,000 remains outstanding, respectively. On December 20, 2017, the Company entered
into an on demand unsecured note with an unrelated party for working capital purposes for total proceeds of $10,000. As of September
30, 2018, the note was still outstanding. On April 13, 2018, the Company entered
into an unsecured promissory note agreement with an unrelated party for total proceeds of $150,000. The note is due upon demand
and carried an interest rate of 15% and is guaranteed by a shareholder and director of the Company. Accrued interest payable due
under the unsecured note agreement was $22,500 and $0 as of September 30, 2018 and December 31, 2017, respectively. The Company evaluated the modification
of the notes resulting from the extensions in maturity dates under ASC 470-50 and determined that the modifications were not considered
substantial and would not qualify for extinguishment accounting under such guidance.</t>
  </si>
  <si>
    <t>On September
28, 2015, the Company entered into a promissory note agreement for working capital purposes with an unrelated party for total proceeds
of $150,000. The note matured on September 28, 2016. Effective September 28, 2016, the note was extended to March 31, 2017 and
is secured by approximately 240,000 vintage photographs. Interest accrues at the rate of 10% per annum and is payable monthly beginning
October 28, 2015. Accrued interest payable due under the note agreement was $15,154 and $11,404 at December 31, 2017 and 2016,
respectively. The note was further extended to July 31, 2017 and then to December 31, 2017. Effective March 30, 2018, the note
was extended to June 30, 2018. In
December 2015, the Company entered into a secured promissory note agreement with an unrelated party for working capital purposes
for total proceeds of $120,000. The note bears interest at the rate of 10% per annum, and is payable on the 1 st
In
April 2016, the Company entered into two unsecured promissory note agreements with unrelated parties for working capital purposes
for total proceeds of $75,000. The promissory notes matured in December 2017 and on March 30, 2018 was extended through June 30,
2018 and bear interest at the rate of 6% per annum. Accrued interest payable due under the unsecured note agreement was $7,858
and $3,358 as of December 31, 2017 and 2016,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and as of March 28, 2018, was further extended to June 30, 2018. The
Company has agreed to pay 50% of the proceeds derived from the Marilyn Monroe archives up to a guaranteed total of $100,000. Once
the $100,000 is paid, the Company has no further obligations. The Company made principal payments of $80,000 in 2017. As of December
31, 2017 and 2016, the balance of $20,000 On
February 24, 2017, the Company entered into a short-term unsecured note with an unrelated party for working capital purposes for
total proceeds of $25,000. During the year ended December 31, 2017, the Company repaid $27,000, including $2,000 in interest expense.
As of December 31, 2017, the note has been paid in full. On December 20, 2017, the Company entered into a short-term unsecured
note with an unrelated party for working capital purposes for total proceeds of $10,000. As of December 31, 2017, $10,000 of the
note was still outstanding. The Company evaluated the modification of the notes resulting from the extensions in maturity dates
under ASC 470-50 and determined that the modifications were not considered substantial and would not qualify for extinguishment
accounting under such guidance.</t>
  </si>
  <si>
    <t>8. Notes Payable to Related Parties</t>
  </si>
  <si>
    <t>Notes to Financial Statements</t>
  </si>
  <si>
    <t>Notes Payable to Related Parties</t>
  </si>
  <si>
    <t>On August 1,
2013 the Company entered into an unsecured promissory note agreement with a related party Dino Satallante for $100,000. The loan
bears interest at the rate of 5% per annum. The Company made principal payments of $15,049 in 2017. As of December 31, 2017, and
2016, $61,135 and $76,184 was outstanding under the unsecured promissory note agreement, respectively. Interest expense for the
years ended December 31, 2017 and 2016 was $3,057 and $3,809, respectively. The loan matured on July 14, 2014 and was extended
to July 31, 2016 and then to December 31, 2017. Effective March 30, 2018, the note was further extended to June 30, 2018.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s of the Company, for working capital purposes. The loans bear interest at
the rate of 6% per annum. The loans matured on September 10, 2015 and have been extended to June 30, 2018. At December 31, 2017
and 2016, $20,500 and $18,100 was outstanding to Dino Satallante and Dreamstar, respectively. Accrued interest expense in connection
with the two unsecured promissory note agreements for the years ended December 31, 2017 and 2016 was $5,584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years
ended December 31, 2017 and 2016 is $19,200 and $19,200. Per the terms of the agreement the Company incurred loan fees totaling
$8,000 to be amortized over the term of the loan. For the years ended December 31, 2017 and 2016, amortization expense in connection
with the loan fees totaled $0 and $4,424, respectively. The note was initially extended to July 20, 2017 and then to December 31,
2017. As of March 30, 2018, the note has been extended through June 30, 2018.The note is being shown net of unamortized loan fees
of $0 as of December 31, 2017.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The note was extended
to July 31, 2017 and is outstanding as of December 31, 2017. On March 30, 2018, the note was extended to June 30, 2018. Accrued
interest expense on the note was $9,075 and $3,875 for the years ended December 31, 2017 and 2016, respectively. On
April 15, 2016, the Company entered into an unsecured promissory note agreement with Sean Goodchild, a beneficial interest shareholder,
for total proceeds of $50,000. The promissory note bears interest at the rate of 6% per annum and matured on December 15, 2017.
On January 22, 2018, the outstanding balance on the notes was purchased by a related party. See Note 14. Accrued interest was $5,145
and $2,145 for the years ended December 31, 2017 and 2016, respectively. On October
3, 2016, the Company entered into an unsecured promissory note agreement with Sean Goodchild, a beneficial interest shareholder,
for total proceeds of $50,000. The promissory note bears interest at the rate of 6% per annum and matured on December 31, 2017.
On January 22, 2018, the outstanding balance on the notes was purchased by a related party. See Note 14. Accrued interest was $3,740
and $$740 for the years ended December 31, 2017 and 2016, respectively. On December 2, 2016, the
Company entered into an unsecured promissory note agreement with Sean Goodchild, a beneficial interest shareholder, for total proceeds
of $31,500. The promissory note bears interest at the rate of 6% per annum and matured on December 31, 2017. On January 22, 2018,
the outstanding balance on the notes was purchased by a related party. See Note 14. Accrued interest was $2,045 and $155 for the
year ended December 31, 2017 and 2016, respectively. The
Company evaluated the modification of the notes resulting from the extensions in maturity dates under ASC 470-50 and determined
that the modifications were not considered substantial and would not qualify for extinguishment accounting under such guidance.</t>
  </si>
  <si>
    <t>9. Related Party Transactions</t>
  </si>
  <si>
    <t>Related Party Transactions [Abstract]</t>
  </si>
  <si>
    <t>Related Party Transactions</t>
  </si>
  <si>
    <t xml:space="preserve">10. RELATED
PARTY TRANSACTIONS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September 30, 2018, and December 31, 2017, the balance of
$162,500 remains outstanding. Both notes are secured by certain inventory and archival images of the Company in the amount of
up to $200,000. Accrued interest payable due under the unsecured note agreement was $46,599 and $34,412 as of September 30, 2018
and December 31, 2017,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the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7,477 and $5,227 as of September 30, 2018 and December 31, 2017, respectively. All the accrued interest through
the December 31, 2017, was still due to the original noteholder. On August 1, 2013 the Company
entered into an unsecured promissory note agreement with a related party Dino Satallante for $100,000. The loan bears interest
at the rate of 5% per annum. During the nine months ended September 30, 2018, the Company made payment of $11,220. As of September
30, 2018, and December 31, 2017, $49,915 and $61,135 was outstanding under the unsecured promissory note agreement, respectively.
Interest expense for the nine months ended September 30, 2018 and 2017 was $1,872 and $2,433 respectively. The loan matured on
July 14, 2014 and was extended to July 31, 2016. Effective March 30, 2018, the note agreement was extended to June 30, 2018, on
June 30, 2018, the note was further extended to December 31, 2018 and on February 11, 2019 the note was further extended to December
31, 2019.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 of the Company, for working capital purposes. The loans bear interest at the rate of 6% per
annum. The loans matured on September 10, 2015 and were extended to December 31, 2016. In December 2016, both loans were extended
to December 31, 2017 and on March 30, 2018, the notes were extended to June 30, 2018, on June 30, 2018, one of the note was further
extended to December 31, 2018 and on February 11, 2019 the note was further extended to December 31, 2019. The outstanding balance
on the note issued to Dreamstar was fully paid during the nine months ended September 30, 2018. As of September 30, 2018, $20,500
and $0 was outstanding to Dino Satallante and Dreamstar, respectively. At December 31, 2017, $20,500 and $18,100 was outstanding
to Dino Satallante and Dreamstar, respectively. Aggregate interest expense in connection with the two unsecured promissory note
agreements for the nine months ended September 30, 2018 and 2017 was $941 and 1,737.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nine months ended September
30, 2018 and 2017 was $14,400. Per the terms of the agreement the Company incurred loan fees totaling $8,000 which was fully amortized
in 2016. Effective March 30, 2018 the note was extended to June 30, 2018, on June 30, 2018, the note was further extended to December
31, 2018 and on February 11, 2019 the note was further extended to December 31, 2019.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3,900 for the nine months ended September 30, 2018
and 2017. On April 15, 2016, the Company entered
into an unsecured promissory note agreement with Sean Goodchild, a beneficial interest shareholder, for total proceeds of $50,000.
The promissory note bears interest at the rate of 6% per annum and matures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the nine months ended September 30, 2018 and 2017, respectively. All the accrued interest through
the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the nine months ended September 30, 2018 and 2017. On December 2, 2016, the Company entered
into an unsecured promissory note agreement with Sean Goodchild, a beneficial interest shareholder, for total proceeds of $31,5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418 for the nine months ended September 30, 2018 and 2017, respectively. The Company evaluated the modification
of the notes resulting from the extensions in maturity dates under ASC 470-50 and determined that the modifications were not considered
substantial and would not qualify for extinguishment accounting under such guidance. On August 16, 2018,
we issued a convertible promissory note with a principal amount of $500,000 to a company managed by one of our directors. The note
bear interest at a rate of 10% per annum, mature on April 30, 2019 and is secured by certain archival images owned by the Company.
The note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nine months ended
September 30, 2018, the Company recorded interest expense of $93,713 of which $87,549 was related to the accretion of the debt
discount. As of September 30, 2018, the convertible note is shown net of unamortized discount of $412,451. Due to Related Parties The following table summarizes amounts
due to the Company from related parties related to contractual agreements and amounts due to related parties for expenses paid
for on the behalf of the Company as of September 30, 2018 and December 31, 2017. The amounts due are non-interest bearing and due
upon demand. These amounts have been included in the consolidated balance sheets as current assets due from related parties and
current liabilities due to related parties, respectively.
September
30, 2018 December
31, 2017
Due
to related parties:
ICONZ
ART, LLC, beneficial interest shareholder $ 259,423 119,081
MSN
Holding Co., beneficial interest shareholder 12,947 12,947
Premier
Collectibles, beneficial interest shareholder 15,085 15,085
Total
due to related parties $ 287,455 147,113 </t>
  </si>
  <si>
    <t xml:space="preserve">Due From/To Related Parties The
following table summarizes amounts due to the Company from related parties related to contractual agreements and amounts due to
related parties for expenses paid for on the behalf of the Company as of December 31, 2017 and 2016. The amounts due are non-interest
bearing and due upon demand. These amounts have been included in the consolidated balance sheets as current assets due from related
parties and current liabilities due to related parties, respectively.
December 31,
2017 2016
Due
from related parties:
Klaus
Moeller, related party of pre-merger CAPA and beneficial interest shareholder $ — $ 78,920
Total
due from related parties $ — $ 78,920
Less long-term portion — —
Total due from related parties,
net of long-term portion $ $ 78,920
Due
to related parties:
ICONZ
Art, LLC, beneficial interest shareholder $ 119,081 $ 4,213
MSN
Holding Co., beneficial interest shareholder 12,947 12,947
Premier
Collectibles, beneficial interest shareholder 15,085 15,085
Total
due to related parties $ 147,113 $ 32,245 During
the year ended December 31, 2017, the Company received advances totaling $127,475 from a related party which are non-interest
bearing and due on demand. </t>
  </si>
  <si>
    <t>10. Stockholders' Equity</t>
  </si>
  <si>
    <t>Equity [Abstract]</t>
  </si>
  <si>
    <t xml:space="preserve"> 12.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September 30, 2018, there were no shares of Preferred Stock issued and outstanding. Common Stock The Company is authorized to issue up
to 450,000,000 shares of common stock with a par value of $0.0001. As of September 30, 2018, and December 31, 2017, there were
326,218,583 and 325,570,524 shares of common stock issued and outstanding, respectively. During the nine months ended September
30, 2018, the Company repurchased 94,118 shares of common stock for $32,000 related to the Globe Photo Asset Purchase Agreement
entered on July 22, 2015. As of September 30, 2018, the Company has repurchased 352,941
shares from Globe for cash payments of $120,000 During the nine months ended September
30, 2018, the Company in connection with a consulting agreement issued 1,000,000 shares of common stock for $25,000. Additionally, as
an inducement for hitting capital milestones of $1,000,000, $2,000,000 , and $3,000,000, the consultant will receive 200,000,
300,000, and 300,000 warrants respectively. The warrants will have term of 5 years and an exercise price of $0.10. As of September
30, 2018, the consultant has not met any of the milestones and no warrants have been granted under this agreement. STOCK OPTIONS The following is a summary of stock
option activity during nine months ended September 30, 2018. On June 1, 2018, the
Company granted 2,183,333, 10-year stock options of which 2,083,333 was in lieu of common stock with exercise prices of $0.01
valued at $327,488 for services and settlement of $104,167 in accrued liabilities. The difference between the fair value of
the options and accrued liability was recorded as a loss on settlement of accrued liability in the amount of $208,322 during
the nine months ended September 30, 2018. The options were valued using the Black-Scholes option pricing model. Assumptions
used in the valuation include the following: a) market value of stock on measurement date of $0.15; b) risk-free rate of
2.89%; c) volatility factor of 238%; d) dividend yield of 0% Summary
of option activity as of September 30, 2018 is presented below:
Number of Shares Weighted Average Exercise Price
Balance, December 31, 2017 100,000 $ 0.10
Options granted and assumed 2,183,333 $ 0.01
Options expired — —
Options canceled — —
Options exercised — —
Balance outstanding, September 30, 2018 2,283,333 $ 0.01
Balance exercisable, September 30, 2018 2,283,333 $ 0.01
Exercise Shares Shares Weighted
Contractual Life Weighted
Price
Range Outstanding Exercisable Remaining
(in Years)
Exercise Price
$ 0.010 2,183,333 2,183,333 9.67 $ 0.01
$ 0.100 100,000 100,000 1.28 $ 0.10 The aggregate intrinsic value of $995,667 represents the total
pre-tax value (the difference between our closing stock price on the last trading day of the third quarter of 2018 and the
exercise price, multiplied by the number of in-the-money options) that would have been received by the option holders had
they all exercised their options on September 30, 2018. This amount will change based on the fair market value of our
stock.</t>
  </si>
  <si>
    <t xml:space="preserve">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December 31, 2017 and 2016, there were no shares of Preferred Stock issued and outstanding. Stock-based and Other
Compensation to Non-Employees In November 2014,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As of December 31, 2015,
170,000 shares of these common shares had been issued. On October 1, 2016, the Company issued 229,300 shares of common stock valued
at $45,860 as progress payment towards the fixed price agreement. Shares Reserved The
Company is required to reserve and keep available of its authorized, but unissued shares of common stock an amount sufficient to
effect shares due in connection with the Stock Purchase Agreement and Stock-Based Compensation to Non-Employees. As of December
31, 2017 and 2016, shares reserved for future issuance comprised of the following:
Shares to be issued to consultants 2,083,333
Shares to be issued to Frank Worth Estate 200,000
2,283,333 These
shares were excluded from the calculation of diluted earnings per share as their effect was anti-dilutive due to the net loss for
the years ended December 31, 2017 and 2016. STOCK OPTIONS On January
11, 2017, the Company granted 100,000 The following is a summary of stock option
activity during the year ended December 31, 2017.
Number of Shares Weighted Average Exercise Price
Balance, December 31, 2016 — $ —
Options granted and assumed 100,000 $ $0.10
Options expired — —
Options canceled — —
Options exercised — —
Balance, December 31, 2017 100,000 $ $0.10 </t>
  </si>
  <si>
    <t>11. Commitments and Contingencies</t>
  </si>
  <si>
    <t>Commitments and Contingencies Disclosure [Abstract]</t>
  </si>
  <si>
    <t>Commitments and Contingencies</t>
  </si>
  <si>
    <t>11.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nine months ended September
30, 2018 and 2017, interest expense related to these loans amounted to $10,167 and $16,958, respectively, which has been included
in interest expense and a corresponding increase in loans payable. During the nine months ended September 30, 2018 and 2017, the
Company made payments of $5,303 and $9,489 to the loan holders, respectively. As of September 30, 2018, loan payable net of unamortized
debt discount amounted $368,669. Asset purchase agreements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1,000,000 shares of common stock within 120 days of
the effective date of the agreement. The Company valued the 1,000,000 shares at $100,000 as of the agreement date and recorded
the value as interest expense during the nine months ended September 30, 2018. The Company accounted for the
above transaction as debt and recognized the amount received as a loan payable. As of September 30, 2018, other debt, net of unamortized
debt discount amounted to $200,000. On July 21, 2017, the Company
entered into an agreement to sell 25% of its ownership in a certain photographic archive asset for $175,000. As part of the agreement
the buyer received preferential distributions of their entire purchase price of the asset plus a 30% return. If, however the entire
purchase price is not paid back after 24 months then all net revenues from the Company will be paid to the buyer until the full
purchase price plus a 30% return has been paid. During the nine months ended September 30, 2018, the Company entered into an addendum
to the agreement to remove the preferential distributions clause from the agreement. As such, the Company has reclassified the
debt to revenue for the nine months ended September 30, 2018.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September
30, 2018, the Company has paid $62,500 toward the guaranteed royalties.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Future minimum lease payments are below:
2018 $ 10,935
2019 36,807
Total $ 47,742 The Company leases various corporate
housing from unrelated third parties for terms that range from month-to-month to one year. The Company also rents office space
on a month-to-month basis in New York at rate of $850 per month. Total rent expense for nine months ended September 30,
2018 and 2017 was $40,930 and $40,406, respectively, in connection with the operating lease agreements.</t>
  </si>
  <si>
    <t xml:space="preserve">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years ended December
31, 2017 and 2016, interest expense related to these loans amounted to $21,028 and $14,446, respectively, which has been included
in interest expense and a corresponding increase in loans payable. During the years ended December 31, 2017 and 2016, the Company
made payments of $7,041 and $11,128 to the loan holders, respectively. As of December 31, 2017, loan payable net of unamortized
debt discount amounted $363,805. Asset purchase agreement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July 21, 2017, the Company entered
into an agreement to sell 25% of its ownership in a certain photographic archive asset for $175,000. As part of the agreement the
buyer received preferential distributions of their entire purchase price of the asset plus a 30% return. If however the entire
purchase price is not paid back after 24 months then all net revenues from the Company will be paid to the buyer until the full
purchase price plus a 30% return has been paid. The Company accounted for the above
transaction as debt and recognized the amount received as a loan payable. As of December 31, 2017, other debt, net of unamortized
debt discount amounted to $200,000. The
Company accounted for the preferential distribution and future revenue sale for the above agreement in accordance with ASC 470-10-35
which requires amounts recorded as debt to be amortized under the interest method as described in ASC 835-30, Interest Method.
The Company determined an effective interest rate based on future expected cash flows to be paid to the loan holder. This rate
represents the discount rate that equates estimated cash flows with the initial proceeds received from the loan holder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 Accordingly,
the Company has estimated the cash flows associated with the images and determined a discount of $0. During the year ended December
31, 2017, the Company made a payment to the buyer in the amount of $0 As of December 31, 2017, other debt, net of unamortized debt
discount amounted to $175,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remainder of the first year’s combined minimum royalties of $75,000 was paid during the nine months ended December 31,
2017.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As of December 31, 2017, future minimum payments due under
the 60-month operating lease agreement are as follows:
2018 $ 43,096
2019 $ 36,807
Total
future minimum payments $ 79,903 The Company leases various corporate
housing from unrelated third parties for terms that range from month-to-month to one year. The Company also rents office space
on a month-to-month basis in New York at rate of $850 per month. Total
rent expense for the twelve months ended December 31, 2017 and 2016 was $54,076 and $53,320 respectively, in connection with the
operating lease agreements. </t>
  </si>
  <si>
    <t>12. Income Taxes</t>
  </si>
  <si>
    <t>Income Tax Disclosure [Abstract]</t>
  </si>
  <si>
    <t>Income Taxes</t>
  </si>
  <si>
    <t xml:space="preserve">Significant components of the
Company’s deferred tax assets and liabilities for federal and state income taxes as of December 31, 2017 and 2016 are as
follows:
December 31,
2017 2016
Deferred tax assets:
Net operating loss $ 766,000 $ 952,000
Provisions and accrued liabilities 29,000 44,000
795,000 996,000
Deferred tax liabilities:
Total deferred tax asset 795,000 996,000
Less valuation allowance (795,000 ) (996,000)
Net deferred tax asset $ — $ — As of December 31, 2017 and 2016, the
Company had gross federal net operating loss carryforwards of approximately $3,646,000 Due to the enactment of the Tax Reform Act of 2017, the corporate
tax rate for those tax years beginning with 2018 has been reduced to 21%. </t>
  </si>
  <si>
    <t>3. Fair Value of Financial Instruments (Sept. 2018 Note)</t>
  </si>
  <si>
    <t>Fair Value Disclosures [Abstract]</t>
  </si>
  <si>
    <t>3. Fair Value of Financial Instruments</t>
  </si>
  <si>
    <t>3. FAIR VALUE OF FINANCIAL INSTRUMENTS The Company’s derivative liability
measured at fair value on a recurring basis was determined using the following inputs:
Fair Value Measurements at September 30, 2018
Quoted Prices in Active Markets for Identical Assets Significant Other Observable Inputs Significant Unobservable Inputs
Total (Level 1) (Level 2) (Level 3)
Put option derivative liability $ — $ — $ — $ —
Fair Value Measurements at December 31, 2017
Quoted Prices in Active Markets for Identical Assets Significant Other Observable Inputs Significant Unobservable Inputs
Total (Level 1) (Level 2) (Level 3)
Put option derivative liability $ 9,195 $ — $ — $ 9,195 The following table provides a summary
of the changes in fair value, including net transfers in and/or out, of the derivative financial instruments, measured at fair
value on a recurring basis using significant unobservable inputs:
Fair
Value Measurements Using
Significant
Unobservable Inputs
(Level
3)
Embedded
Derivative Liability
September
30, December
31,
2018 2017
Balance beginning of period $ 9,195 $ 57,922
Change in fair market value of derivative liability (9,195) (48,727)
Balance end of period $ - $ 9,195 The Company’s derivative instruments were valued using
the Black-Scholes option pricing model. Assumptions used in the valuation include the following: a) market value of stock on measurement
date of $0.17; b) risk-free rate of 1.63%; c) volatility factor of 276%; d) dividend yield of 0% and e) remaining term of 0.14
years. During the nine months ended September 30, 2018, all derivative instruments were settled by the Company.</t>
  </si>
  <si>
    <t>5. Photofile Asset Purchase Agreement (Sept. 2018 Note)</t>
  </si>
  <si>
    <t>5. Photofile Asset Purchase Agreement</t>
  </si>
  <si>
    <t>5. PHOTO FILE ASSET PURCHASE
AGREEMENT On October 11, 2018, the Company entered into
an Asset Purchase Agreement with Photo File, Inc., a New York corporation, along with its related company Sportphotos.com (collectively,
the “Seller”) and Charles Singer, its CEO and principal shareholder. (See Note 13). In connection with the above agreement, the Company
has advanced $865,000 to the Seller as of September 30, 2018 toward the purchase price of the Asset Purchase Agreement. The advance
is reported as a deposit on acquisition as of September 30, 2018 in the consolidated balance sheet.</t>
  </si>
  <si>
    <t>8. Convertible Notes (Sept. 2018 Note)</t>
  </si>
  <si>
    <t>8. Convertible Notes</t>
  </si>
  <si>
    <t>9. CONVERTIBLE NOTES From July 2018 to September 30, 2018,
we issued convertible promissory notes in the aggregate principal amount of $2,069,800 to several accredited investors through
a private placement. The convertible notes bear interest at a rate of 10% per annum, mature on April 30, 2019 and are secured by
certain archival images owned by the Company. The notes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1,809,800 related to the beneficial conversion feature
(“BCF”)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248,376 which was recorded
as a debt discount and accreted to interest expense over the term of the notes. The Company is also required to issue an equity
fee in the form of warrants with an exercise price of $0.10 per share equivalent to 10% of amounts raised. Likewise, upon receipt
of $1.5 million proceeds from the financing, the Company is also required to issue 1 million warrants with an exercise price of
$0.10 per share as a milestone bonus. As of September 30, 2018, the warrants related to the equity fee and milestone bonus have
not been issued. During the nine months ended September
30, 2018, the Company recorded interest expense of $452,261 of which $419,359 was related to the accretion of the debt discount
and financing cost. As of September 30, 2018, the convertible notes are shown net of unamortized debt discount and financing cost
of $1,638,817.</t>
  </si>
  <si>
    <t>13. Subsequent Events</t>
  </si>
  <si>
    <t>Subsequent Events [Abstract]</t>
  </si>
  <si>
    <t>Subsequent Events</t>
  </si>
  <si>
    <t xml:space="preserve">13. SUBSEQUENT EVENTS On October 24, 2018, the private placement
disclosed in Note 9 closed and the Company issued additional convertible notes to accredited investors totaling to $587,250. The
notes mature on April 30, 2019, bear interest at the rate of 10% per annum, and are convertible along with accrued interest at
$0.10 per share at the option of the note holders. As part of the private placement, the Company paid a consultant financing fees
of $54,870. On November 15, 2018, our Board of Directors
appointed Tucker DiEdwardo as our Chief Operating Officer. As part of his appointment Mr. DiEdwardo was granted a ten-year option
to purchase 5,250,000 shares of our common stock at an exercise price of $0.05 per share. The option is 100% vested on issuance. On November 28, 2018, we closed on an asset
purchase agreement to purchase the rights to a collection of rare iconic negatives, photographs, and other memorabilia for $21,000.
As part of the agreement the Company also issued 500,000 6- month warrants exercisable at $0.10. On December 17, 2018, we granted, 6,500,000
2-year warrants to various individuals with an exercise price of $0.10 for services. On December 31, 2018, the Company issued
a $50,000 convertible note agreement in settlement of $50,000 in accrued consulting fees. The note matures on April 30, 2019, bear
interest at the rate of 10% per annum, and are convertible along with accrued interest at $0.10 per share at the option of the
note holders. Subsequent to September 30, 2018, the Company
appointed Scott Black resigned as Chief Financial Officer and was appointed Chief Legal Officer. As part of his appointment Mr.
Black was granted a ten-year option to purchase 7,500,000 shares of our common stock at an exercise price of $0.05 per share. The
option is 100% vested upon issuance. Subsequent to September 30, 2018, the Company
appointed Shamar Tobias as interim Chief Financial Officer. Mr. Tobias was granted an option to purchase 2,000,000 shares of our
common stock at an exercise price of $0.10 per share. 500,000 option shares are vested on the date of grant and 500,000 option
shares vest every six months of service thereafter up to the maximum of 2,000,000 option shares. Subsequent to September 30, 2018, our Board
of Directors appointed Luisa Ingargiola, Mark Lanier, Jerry Nadal, and George Smith as independent members of the Board of
Directors. Subsequent to September 30, 2018, the Company
issued 210,000 shares of common stock for the settlement of consulting fees. Subsequent to September 30, 2018, the Company
issued additional convertible notes to accredited investors totaling to $80,000. The notes mature on April 30, 2019, bear interest
at the rate of 10% per annum, and are convertible along with accrued interest at $0.10 per share at the option of the note holders.
As part of the private placement, the Company paid a consultant financing fees of $18,600. Subsequent to September 30, 2018, we granted,
3,000,000 5-year cashless warrants to CMA with an exercise price of $0.20 for services. As disclosed in Note 5, on October 11,
2018, the Company entered into an Asset Purchase Agreement with Photo File, Inc., a New York corporation, along with its related
company Sportphotos.com (collectively, the “Seller”) and Charles Singer, its CEO and principal shareholder. Pursuant to the Purchase Agreement, the Seller received the
following consideration:
▪ $2,000,000 cash consideration as follows: $865,000 was advanced at the execution of the Purchase Agreement, which was secured through a pledge of 40% of the outstanding shares of the Seller; $650,000 was paid on the execution and closing of the Agreement; and a $500,000 contingency payment shall be paid to Seller within 72 hours of receiving written consent from the major sports leagues.
▪ A 10% interest in the Nevada subsidiary that we have formed to house the assets; and
▪ A royalty to Seller that commences upon the initial $6,000,000 in sales from the Nevada subsidiary with a cap of $500,000 annually and $5,000,000 in total. The royalty is calculated on annual sales beginning with the date of closing and will restart each year with no carry forward from one year to the next. Additionally, the seller has the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will remitting 50% of the net proceeds after expenses of those sales within 30 days of their
receipt. The following table shows the preliminary
allocation of the purchase price consideration to the acquired identifiable assets and liabilities assumed. The final purchase
price allocation may vary based on final appraisals, valuations and analyses of the fair value of the acquired assets and assumed
liabilities. Accordingly, the below tables are preliminary and have been made solely for illustrative purposes.
Total Purchase Price $ 2,000,000
Accounts Receivable 313,047
Inventory 165,939
Property and equipment, net 36,679
Other assets 101,931
Intangible assets 2,925,794
Total Identifiable assets 3,543,390
Accounts payable and accrued liabilities $ (1,543,390 )
Total liabilities assumed $ (1,543,390 )
Total goodwill $ – The following tables show the unaudited
condensed preliminary pro-forma results of operations for the nine months ended September 30, 2018 and 2017, respectively, assuming
the acquisition occurred on January 1, 2017.:
For the nine months ended September 30, 2018 Pro-forma Combined
Total revenue $ 6,097,190
Cost of revenue 3,169,817
Gross margin 2,927,373
Total operating expenses (4,227,788)
Other income (expenses) (950,937)
Net loss $ (2,251,352)
For the nine months ended September 30, 2017 Pro-forma Combined
Total revenue $ 5,290,188
Cost of revenue 2,764,427
Gross margin 2,525,761
Total operating expenses (4,068,589)
Other income (expenses) (50,218)
Net loss $ (1,593,046) </t>
  </si>
  <si>
    <t>On January
22, 2018, Iconz, LLC, a related party, purchased and assumed certain notes payable dated December 31, 2015, February 16, 2016,
April 5, 2016, April 15, 2016, October 3, 2016, and December 2, 2016. On March 30, 2018, Iconz agreed to extend the maturity
date of all these notes to June 30, 2018. On April
8, 2018, the Company issued a 15% promissory note in the amount of $150,000. The note is due upon the receipt of additional financing
by the Company. Subsequent
to year end, the Company granted 15,283,333 Subsequent
to year end the Company repurchased 94,118 shares of common stock for $32,000 in accordance with the asset purchase
agreement disclosed in Note 3. These shares along with the 258,823 shares purchased,
a total of 305,882 shares were subsequently cancelled by the Company.</t>
  </si>
  <si>
    <t>2. Significant Accounting Policies (Policies)</t>
  </si>
  <si>
    <t>Reclassifications</t>
  </si>
  <si>
    <t>Reclassifications Certain prior year amounts have been reclassified
for consistency with the current period presentation. These reclassifications had no effect on the reported results of operations</t>
  </si>
  <si>
    <t>Basis of Presentation and Principles of Consolid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8 should be read in conjunction with the consolidated financial statements
and accompanying notes included in the Company’s Form 10-K for the Company’s fiscal year ended December 31, 2017, as
filed with the SEC.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Globe Photos, Inc., and its 100%
owned subsidiaries Capital Art, LLC and Globe Photos, LLC for the three and nine months ended September 30, 2018 and 2017. All
inter-company balances and transactions have been eliminated.</t>
  </si>
  <si>
    <t xml:space="preserve">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Fair Value of Financial Instruments</t>
  </si>
  <si>
    <t xml:space="preserve">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7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7 and 2016.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7:
Level
1 Level
2 Level
3 Total
Liabilities
Derivative Financial Instruments $ — $ — $ 9,195 $ 9,195 Financial assets and liabilities measured
at fair value on a recurring basis are summarized below as of December 31, 2016:
Level
1 Level
2 Level
3 Total
Liabilities
Derivative Financial Instruments $ — $ — $ 57,922 $ 57,922 The following table provides
a summary of the changes in fair value, including net transfers in and/or out, of the derivative financial instruments, measured
at fair value on a recurring basis using significant unobservable inputs:
Amount
Balance December 31, 2016 $ 57,922
Change in fair market value of derivative liability (48,727)
Balance December 31, 2017 $ 9,195 The
Company’s derivative instruments were valued using the Black-scholes option pricing model. Assumptions used in the valuation
include the following: a) market value of stock on measurement date of $0.19; b) risk-free rate of 1.53%; c) volatility factor
of 285%; d) dividend yield of 0% and e) remaining term of 0.39 years. </t>
  </si>
  <si>
    <t>Related Parties</t>
  </si>
  <si>
    <t>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0 and $11,100 recorded during the years ended December 31, 2017 and 2016, respectively.
As of December 31, 2017 and 2016, the Company’s accounts receivable was netted against an allowance of $10,381 $11,100, respectively.</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As of December 31, 2017 and 2016, the Company
has recorded allowance related to slow moving inventory in the amount of $128,194 and $117,453, respectively.</t>
  </si>
  <si>
    <t>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t>
  </si>
  <si>
    <t>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t>
  </si>
  <si>
    <t>Impairment of Long-Lived Assets</t>
  </si>
  <si>
    <t>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7 and 2016.</t>
  </si>
  <si>
    <t>Derivative Financial Instruments</t>
  </si>
  <si>
    <t xml:space="preserve">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three and
nine months ended September 30, 2018 as a result of applying Topic 606.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8 and 2017 were insignificant or realizable based on royalty reporting received from licensees.
Revenues from royalties as of September 30, 2018 and 2017 were insignificant.</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Shipping and Handling</t>
  </si>
  <si>
    <t>The
Company records shipping and handling expenses in the period in which they are incurred and are included in cost of revenues. In
limited circumstances this cost is passed through to the customers.</t>
  </si>
  <si>
    <t>Stock-based Compensation</t>
  </si>
  <si>
    <t>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t>
  </si>
  <si>
    <t>Advertising</t>
  </si>
  <si>
    <t>The Company expenses
the cost of advertising, including promotional expenses, as incurred. Advertising expenses for the twelve months ended December
31, 2017 and 2016 was $1,824 and $5,167, respectively.</t>
  </si>
  <si>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7 and 2016.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7 and 2016, the Company had no accrued interest or penalties related to uncertain tax positions.</t>
  </si>
  <si>
    <t>Concentrations of Credit Risk and Financial Instruments</t>
  </si>
  <si>
    <t>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t>
  </si>
  <si>
    <t>Basic and Diluted Loss per Share</t>
  </si>
  <si>
    <t xml:space="preserve">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t>
  </si>
  <si>
    <t>Recent Accounting Pronouncements</t>
  </si>
  <si>
    <t>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2. Significant Accounting Policies (Tables)</t>
  </si>
  <si>
    <t>Financial Assets and Liabilities</t>
  </si>
  <si>
    <t>Level
1 Level
2 Level
3 Total
Liabilities
Derivative Financial Instruments $ — $ — $ 9,195 $ 9,195</t>
  </si>
  <si>
    <t>Level
1 Level
2 Level
3 Total
Liabilities
Derivative Financial Instruments $ — $ — $ 57,922 $ 57,922</t>
  </si>
  <si>
    <t>Changes in Fair Value of Deriviative Liability</t>
  </si>
  <si>
    <t>Amount
Balance December 31, 2016 $ 57,922
Change in fair market value of derivative liability (48,727)
Balance December 31, 2017 $ 9,195</t>
  </si>
  <si>
    <t>3. Globe Photo Asset Purchase Agreement (Tables)</t>
  </si>
  <si>
    <t>Fair value of purchased assets</t>
  </si>
  <si>
    <t>Inventory $ 10,000
Intangible assets – content provider and photographic agreements 400,000
Copyrights 35,000
Total fair value of purchased assets $ 445,000</t>
  </si>
  <si>
    <t>3. Fair Value of Financial Instruments (Tables)</t>
  </si>
  <si>
    <t>Fair Value Measurements at recurring basis</t>
  </si>
  <si>
    <t>Fair Value Measurements at September 30, 2018
Quoted Prices in Active Markets for Identical Assets Significant Other Observable Inputs Significant Unobservable Inputs
Total (Level 1) (Level 2) (Level 3)
Put option derivative liability $ — $ — $ — $ —
Fair Value Measurements at December 31, 2017
Quoted Prices in Active Markets for Identical Assets Significant Other Observable Inputs Significant Unobservable Inputs
Total (Level 1) (Level 2) (Level 3)
Put option derivative liability $ 9,195 $ — $ — $ 9,195</t>
  </si>
  <si>
    <t>Level 3 inputs</t>
  </si>
  <si>
    <t>Fair
Value Measurements Using
Significant
Unobservable Inputs
(Level
3)
Embedded
Derivative Liability
September
30, December
31,
2018 2017
Balance beginning of period $ 9,195 $ 57,922
Change in fair market value of derivative liability (9,195) (48,727)
Balance end of period $ - $ 9,195</t>
  </si>
  <si>
    <t>4. Property and Equipment, Net (Tables)</t>
  </si>
  <si>
    <t>Schedule of archival images, property and equipment</t>
  </si>
  <si>
    <t xml:space="preserve">September
30, 2018 December
31, 2017 Estimated Useful
Lives
Frank Worth Collection $ 2,770,000 $ 2,770,000 10 years
Other archival images 952,265 939,343 10 years
Leasehold improvements 12,446 12,446 7 years
Computer and other equipment 72,687 72,687 3 – 5 years
Furniture and fixtures 83,666 83,666 7 years
3,891,064 3,878,142
Less accumulated deprecation (1,694,492 ) (1,384,918 )
Total archival images, property and equipment, net $ 2,196,572 $ 2,493,224 </t>
  </si>
  <si>
    <t xml:space="preserve">December 31, Estimated
Useful
2017 2016 Lives
Frank Worth Collection $ 2,770,000 $ 2,770,000 10
years
Other archival images 939,343 889,331 10
years
Leasehold improvements 12,446 12,446 7
years
Computer and other
equipment 72,687 65,316 3
– 5 years
Furniture and fixtures 83,666 83,666 7
years
3,878,142 3,820,759
Less accumulated deprecation (1,384,918) (977,172 )
Total
property and equipment, net $ 2,493,224 $ 2,843,587 </t>
  </si>
  <si>
    <t>6. Intangible Assets (Tables)</t>
  </si>
  <si>
    <t>Schedule of intangible assets</t>
  </si>
  <si>
    <t>September 30, 2018 December 31, 2017
Gross Carrying Amount Accumulated Amortization Net book value Gross Carrying Amount Accumulated Amortization Net book value
Intangible assets with determinable lives:
Content provider and photographic agreements $ 400,000 $ 130,000 $ 270,000 $ 400,000 $ 100,000 $ 300,000
Copyrights 35,000 11,375 $ 23,625 35,000 8,750 $ 26,250
Total $ 435,000 $ 141,375 $ 293,625 $ 435,000 $ 108,750 $ 326,250</t>
  </si>
  <si>
    <t>December 31, 2017 December 31, 2016
Gross Carrying Amount Accumulated Amortization Net book value Gross Carrying Amount Accumulated Amortization Net book value
Intangible assets with determinable lives:
Content provider and photographic agreements $ 400,000 $ 100,000 $ 300,000 $ 400,000 $ 60,000 $ 340,000
Copyrights 35,000 8,750 26,250 35,000 5,250 29,750
Total $ 435,000 $ 108,750 $ 326,250 $ 435,000 $ 65,250 $ 369,750</t>
  </si>
  <si>
    <t>9. Related Party Transactions (Tables)</t>
  </si>
  <si>
    <t>Schedule of related party transactions</t>
  </si>
  <si>
    <t>September
30, 2018 December
31, 2017
Due
to related parties:
ICONZ
ART, LLC, beneficial interest shareholder $ 259,423 119,081
MSN
Holding Co., beneficial interest shareholder 12,947 12,947
Premier
Collectibles, beneficial interest shareholder 15,085 15,085
Total
due to related parties $ 287,455 147,113</t>
  </si>
  <si>
    <t>December 31,
2017 2016
Due
from related parties:
Klaus
Moeller, related party of pre-merger CAPA and beneficial interest shareholder $ — $ 78,920
Total
due from related parties $ — $ 78,920
Less long-term portion — —
Total due from related parties,
net of long-term portion $ $ 78,920
Due
to related parties:
ICONZ
Art, LLC, beneficial interest shareholder 119,081 4,213
MSN
Holding Co., beneficial interest shareholder 12,947 12,947
Premier
Collectibles, beneficial interest shareholder 15,085 15,085
Total
due to related parties $ 147,113 $ 32,245</t>
  </si>
  <si>
    <t>10. Stockholders' Equity (Tables)</t>
  </si>
  <si>
    <t>Schedule of antilutive shares</t>
  </si>
  <si>
    <t>Shares to be issued to consultants 2,083,333
Shares to be issued to Frank Worth Estate 200,000
2,283,333</t>
  </si>
  <si>
    <t>Stock Option Activity</t>
  </si>
  <si>
    <t>Number of Shares Weighted Average Exercise Price
Balance, December 31, 2017 100,000 $ 0.10
Options granted and assumed 2,183,333 $ 0.01
Options expired — —
Options canceled — —
Options exercised — —
Balance outstanding, September 30, 2018 2,283,333 $ 0.01
Balance exercisable, September 30, 2018 2,283,333 $ 0.01</t>
  </si>
  <si>
    <t>Number of Shares Weighted Average Exercise Price
Balance, December 31, 2016 — $ —
Options granted and assumed 100,000 $ $0.10
Options expired — —
Options canceled — —
Options exercised — —
Balance, December 31, 2017 100,000 $ $0.10</t>
  </si>
  <si>
    <t>Stock option activity by exercise price</t>
  </si>
  <si>
    <t>Exercise Shares Shares Weighted
Contractual Life Weighted
Price
Range Outstanding Exercisable Remaining
(in Years)
Exercise Price
$ 0.010 2,183,333 2,183,333 9.67 $ 0.01
$ 0.100 100,000 100,000 1.28 $ 0.10</t>
  </si>
  <si>
    <t>11. Commitments and Contingencies (Tables)</t>
  </si>
  <si>
    <t>Schedule of future minimum operatinng lease payments</t>
  </si>
  <si>
    <t xml:space="preserve">2018 $ 10,935
2019 36,807
Total $ 47,742 </t>
  </si>
  <si>
    <t>2018 $ 43,096
2019 $ 36,807
Total
future minimum payments $ 79,903</t>
  </si>
  <si>
    <t>12. Income Taxes (Tables)</t>
  </si>
  <si>
    <t>Deferred tax assets and liabilties</t>
  </si>
  <si>
    <t>December 31,
2017 2016
Deferred tax assets:
Net operating loss $ 766,000 $ 952,000
Provisions and accrued liabilities 29,000 44,000
795,000 996,000
Deferred tax liabilities:
Total deferred tax asset 795,000 996,000
Less valuation allowance (795,000 ) (996,000)
Net deferred tax asset $ — $ —</t>
  </si>
  <si>
    <t>1. Organization and Business Operations (Details Narrative) - USD ($)</t>
  </si>
  <si>
    <t>Dec. 31, 2015</t>
  </si>
  <si>
    <t>Retained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2. Significant Accounting Policies (Details) - shares</t>
  </si>
  <si>
    <t>Basic weighted average common shares outstanding</t>
  </si>
  <si>
    <t>Effect of dilutive securities</t>
  </si>
  <si>
    <t>Diluted weighted average common and potential common shares outstanding</t>
  </si>
  <si>
    <t>2. Fair Value of Financial Instruments (Details - fair value) - USD ($)</t>
  </si>
  <si>
    <t>Fair Value, Inputs, Level 1 [Member] | Fair Value, Measurements, Recurring [Member]</t>
  </si>
  <si>
    <t>Fair Value, Inputs, Level 3 [Member] | Fair Value, Measurements, Recurring [Member]</t>
  </si>
  <si>
    <t>Fair Value, Inputs, Level 2 [Member] | Fair Value, Measurements, Recurring [Member]</t>
  </si>
  <si>
    <t>2. Fair Value of Financial Instruments (Details - Level 3) - USD ($)</t>
  </si>
  <si>
    <t>Beginning balance</t>
  </si>
  <si>
    <t>Embedded derivative in connection with put options</t>
  </si>
  <si>
    <t>Ending balance</t>
  </si>
  <si>
    <t>Change in fair market value of derivative liability</t>
  </si>
  <si>
    <t>2. Significant Accounting Policies (Details Narrative) - USD ($)</t>
  </si>
  <si>
    <t>Advertising costs</t>
  </si>
  <si>
    <t>Income tax liability</t>
  </si>
  <si>
    <t>Shars reserved for future issuance</t>
  </si>
  <si>
    <t>Options outstanding to acquire shares</t>
  </si>
  <si>
    <t>Market Value of Stock</t>
  </si>
  <si>
    <t>$ .19</t>
  </si>
  <si>
    <t>Risk-Free Rate</t>
  </si>
  <si>
    <t>Volatility Factor</t>
  </si>
  <si>
    <t>28500.00%</t>
  </si>
  <si>
    <t>Remaining Term</t>
  </si>
  <si>
    <t>4 months</t>
  </si>
  <si>
    <t>Allowance for Bad Debt</t>
  </si>
  <si>
    <t>Accounts Receivable Netted Against allowance</t>
  </si>
  <si>
    <t>Allowance for slow moving inventory</t>
  </si>
  <si>
    <t>3. Globe Photo Asset Purchase Agreement (Details) - GlobePhotosMember</t>
  </si>
  <si>
    <t>Dec. 31, 2017USD ($)</t>
  </si>
  <si>
    <t>Intangible assets – content provider and photographic agreements</t>
  </si>
  <si>
    <t>Copyrights</t>
  </si>
  <si>
    <t>Total fair value of purchased assets</t>
  </si>
  <si>
    <t>3. Globe Photo Asset Purchase Agreement (Details Narrative) - USD ($)</t>
  </si>
  <si>
    <t>Jan. 02, 2018</t>
  </si>
  <si>
    <t>Aug. 22, 2016</t>
  </si>
  <si>
    <t>Jul. 22, 2016</t>
  </si>
  <si>
    <t>Reserve payable</t>
  </si>
  <si>
    <t>Risk Free Discount Rate</t>
  </si>
  <si>
    <t>147.00%</t>
  </si>
  <si>
    <t>Volatility</t>
  </si>
  <si>
    <t>28900.00%</t>
  </si>
  <si>
    <t>Embedded derivative</t>
  </si>
  <si>
    <t>Transfer to Globe after closing</t>
  </si>
  <si>
    <t>60 days</t>
  </si>
  <si>
    <t>Reduction of Stock Payable</t>
  </si>
  <si>
    <t>Total Purchase Price of Assets Acquired</t>
  </si>
  <si>
    <t>Globe Photos, Inc. [Member]</t>
  </si>
  <si>
    <t>Purchase price</t>
  </si>
  <si>
    <t>Payable in Cash</t>
  </si>
  <si>
    <t>Payable in Common Stock</t>
  </si>
  <si>
    <t>Reserve Payable to Globe Per Month</t>
  </si>
  <si>
    <t>1.01%</t>
  </si>
  <si>
    <t>100.00%</t>
  </si>
  <si>
    <t>Common shares issued in connection with Globe Photo, Inc. Asset Purchase Agreement, shares</t>
  </si>
  <si>
    <t>Common shares issued in connection with Globe Photo, Inc. Asset Purchase Agreement, value</t>
  </si>
  <si>
    <t>Common shares issued in connection with Globe Photo, Inc. Asset Purchase Agreement, value per share</t>
  </si>
  <si>
    <t>$ .34</t>
  </si>
  <si>
    <t>Shares repurchased from Globe</t>
  </si>
  <si>
    <t>Globe option to sell shares per month</t>
  </si>
  <si>
    <t>4.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4. Property and Equipment (Details Narrative) - USD ($)</t>
  </si>
  <si>
    <t>Depreciation Expense</t>
  </si>
  <si>
    <t>Gain on sale of Assets</t>
  </si>
  <si>
    <t>5. Frank Worth Collection (Details Narrative) - USD ($)</t>
  </si>
  <si>
    <t>Nov. 12, 2014</t>
  </si>
  <si>
    <t>May 31, 2015</t>
  </si>
  <si>
    <t>Dec. 31, 2018</t>
  </si>
  <si>
    <t>Oct. 18, 2016</t>
  </si>
  <si>
    <t>Accrued liabilities, stock and cash due for acquisition</t>
  </si>
  <si>
    <t>Frank Worth Collection [Member] [Default Label]</t>
  </si>
  <si>
    <t>Common shares issued in connection with acquisition, shares</t>
  </si>
  <si>
    <t>Common shares issued in connection with acquisition, value</t>
  </si>
  <si>
    <t>Cash paid for acquisition</t>
  </si>
  <si>
    <t>Royalties paid</t>
  </si>
  <si>
    <t>Fair Value per share</t>
  </si>
  <si>
    <t>5.00%</t>
  </si>
  <si>
    <t>Common Shares due and payable, shares</t>
  </si>
  <si>
    <t>Common Shares due and payable, value</t>
  </si>
  <si>
    <t>Cash for acquisition due and payable</t>
  </si>
  <si>
    <t>Company to pay claimant</t>
  </si>
  <si>
    <t>Payment Due Date</t>
  </si>
  <si>
    <t>Feb. 23,
		2017</t>
  </si>
  <si>
    <t>6. Intangible Assets (Details) - USD ($)</t>
  </si>
  <si>
    <t>Intangible assets, gross</t>
  </si>
  <si>
    <t>Accumulated amortization</t>
  </si>
  <si>
    <t>Net Book Value</t>
  </si>
  <si>
    <t>Copyrights [Member]</t>
  </si>
  <si>
    <t>Content provider and photographic agreements [Member]</t>
  </si>
  <si>
    <t>6. Intangible Assets (Details Narrative) - USD ($)</t>
  </si>
  <si>
    <t>Amortization expense</t>
  </si>
  <si>
    <t>Amortization expense due current</t>
  </si>
  <si>
    <t>Amortization expense year two</t>
  </si>
  <si>
    <t>Amortization expense year three</t>
  </si>
  <si>
    <t>Amortization expense year four</t>
  </si>
  <si>
    <t>Amortization expense year five</t>
  </si>
  <si>
    <t>7. Note Payable (Details Narrative) - USD ($)</t>
  </si>
  <si>
    <t>Dec. 20, 2017</t>
  </si>
  <si>
    <t>Apr. 01, 2017</t>
  </si>
  <si>
    <t>Feb. 24, 2017</t>
  </si>
  <si>
    <t>Dec. 02, 2016</t>
  </si>
  <si>
    <t>Oct. 03, 2016</t>
  </si>
  <si>
    <t>Apr. 15, 2016</t>
  </si>
  <si>
    <t>Apr. 07, 2016</t>
  </si>
  <si>
    <t>Apr. 04, 2016</t>
  </si>
  <si>
    <t>Apr. 01, 2016</t>
  </si>
  <si>
    <t>Feb. 15, 2016</t>
  </si>
  <si>
    <t>Sep. 28, 2015</t>
  </si>
  <si>
    <t>Unsecured Debt [Member]</t>
  </si>
  <si>
    <t>Debt face amount</t>
  </si>
  <si>
    <t>Proceeds from note payable</t>
  </si>
  <si>
    <t>Debt maturity date</t>
  </si>
  <si>
    <t>Jul. 31,
		2017</t>
  </si>
  <si>
    <t>Debt interest rate</t>
  </si>
  <si>
    <t>10.00%</t>
  </si>
  <si>
    <t>Accrued interest</t>
  </si>
  <si>
    <t>Photographs securing note</t>
  </si>
  <si>
    <t>Default Interest Rate</t>
  </si>
  <si>
    <t>Secured Promissory Note Five [Member]</t>
  </si>
  <si>
    <t>SecuredPromissoryNoteThreeMember</t>
  </si>
  <si>
    <t>6.00%</t>
  </si>
  <si>
    <t>Secured Promissory Note Four [Member]</t>
  </si>
  <si>
    <t>RelatedPartyAdvancesThreeMember</t>
  </si>
  <si>
    <t>Secured Promissory Note [Member]</t>
  </si>
  <si>
    <t>Dec. 31,
		2017</t>
  </si>
  <si>
    <t>Payments Made</t>
  </si>
  <si>
    <t>Outstanding Balnce of Related Party Advance</t>
  </si>
  <si>
    <t>Secured Promissory Note Two [Member]</t>
  </si>
  <si>
    <t>Remaining Proceeds Reveived Date</t>
  </si>
  <si>
    <t>Apr. 5,
		2016</t>
  </si>
  <si>
    <t>Remaining Proceeds Received</t>
  </si>
  <si>
    <t>Related Party Advances [Member]</t>
  </si>
  <si>
    <t>Advance from Related Party original discount</t>
  </si>
  <si>
    <t>Discount Amortized</t>
  </si>
  <si>
    <t>Net of Unamortized Discount</t>
  </si>
  <si>
    <t>Gauranteed Total of Repayment</t>
  </si>
  <si>
    <t>SecuredDebtFourMember</t>
  </si>
  <si>
    <t>SecuredDebtFiveMember</t>
  </si>
  <si>
    <t>Secured Promissory Note Three [Member]</t>
  </si>
  <si>
    <t>Sean Goodchild 3 [Member]</t>
  </si>
  <si>
    <t>Sean Goodchild 2 [Member]</t>
  </si>
  <si>
    <t>Sean Goodchild [Member]</t>
  </si>
  <si>
    <t>Premier Collectibles [Member]</t>
  </si>
  <si>
    <t>8.00%</t>
  </si>
  <si>
    <t>8. Notes Payable to Related Parties (Details Narrative) - USD ($)</t>
  </si>
  <si>
    <t>Proceeds from related party</t>
  </si>
  <si>
    <t>Repayment of related party debt</t>
  </si>
  <si>
    <t>Dino Satallante [Member]</t>
  </si>
  <si>
    <t>Utilazation of Debt</t>
  </si>
  <si>
    <t>Debt Effective Date</t>
  </si>
  <si>
    <t>Jul. 21,
		2015</t>
  </si>
  <si>
    <t>12.00%</t>
  </si>
  <si>
    <t>Amortization of loan fees</t>
  </si>
  <si>
    <t>Net of Unamortized loan fees</t>
  </si>
  <si>
    <t>Debt loan fees</t>
  </si>
  <si>
    <t>Apr. 4,
		2016</t>
  </si>
  <si>
    <t>Jun. 30,
		2017</t>
  </si>
  <si>
    <t>Apr. 15,
		2016</t>
  </si>
  <si>
    <t>Dec. 15,
		2017</t>
  </si>
  <si>
    <t>Oct. 3,
		2016</t>
  </si>
  <si>
    <t>Dec. 2,
		2016</t>
  </si>
  <si>
    <t>Unsecured Debt -2 [Member] | Dino Satallante [Member]</t>
  </si>
  <si>
    <t>Sep. 11,
		2014</t>
  </si>
  <si>
    <t>Note payable related party</t>
  </si>
  <si>
    <t>Outstanding Debt Due</t>
  </si>
  <si>
    <t>Unsecured Debt -2 [Member] | Dreamstar [Member]</t>
  </si>
  <si>
    <t>Unsecured Debt [Member] | Dino Satallante [Member]</t>
  </si>
  <si>
    <t>Aug. 1,
		2013</t>
  </si>
  <si>
    <t>UnsecuredDebtAllMember</t>
  </si>
  <si>
    <t>Interest payable</t>
  </si>
  <si>
    <t>9. Related Party Transactions (Details) - USD ($)</t>
  </si>
  <si>
    <t>Due from related parties</t>
  </si>
  <si>
    <t>Totals Due from Related Parties</t>
  </si>
  <si>
    <t>Totals Due to Related Parties</t>
  </si>
  <si>
    <t>Advances Received</t>
  </si>
  <si>
    <t>ICONZ Art, LLC [Member]</t>
  </si>
  <si>
    <t>MSN Holding Co. [Member]</t>
  </si>
  <si>
    <t>Klaus Moeller [Member]</t>
  </si>
  <si>
    <t>10. Stockholders' Equity (Details) - shares</t>
  </si>
  <si>
    <t>Antidilutive shares</t>
  </si>
  <si>
    <t>Shares issued to Frank Worth Estate [Member]</t>
  </si>
  <si>
    <t>Shares issued to consultants [Member]</t>
  </si>
  <si>
    <t>10. Stockholders' Equity (Details Narrative) - USD ($)</t>
  </si>
  <si>
    <t>Authorized Preferred Stock, Shares</t>
  </si>
  <si>
    <t>Authorized Preferred Stock, Par Value</t>
  </si>
  <si>
    <t>Preferred Stock Outstanding</t>
  </si>
  <si>
    <t>Common shares issued for stock options, value</t>
  </si>
  <si>
    <t>Risk-free interest rate</t>
  </si>
  <si>
    <t>Archival Assets [Member]</t>
  </si>
  <si>
    <t>Date of Agreement</t>
  </si>
  <si>
    <t>Jan. 11,
		2017</t>
  </si>
  <si>
    <t>Common shares issued for stock options, shares</t>
  </si>
  <si>
    <t>Market value of stock</t>
  </si>
  <si>
    <t>$ .29</t>
  </si>
  <si>
    <t>Dividend Yield</t>
  </si>
  <si>
    <t>0.00%</t>
  </si>
  <si>
    <t>Website development services [Member]</t>
  </si>
  <si>
    <t>Nov. 1,
		2014</t>
  </si>
  <si>
    <t>Contract Price</t>
  </si>
  <si>
    <t>Payable in Shares</t>
  </si>
  <si>
    <t>Common shares issued for cash, shares</t>
  </si>
  <si>
    <t>Common shares issued for cash, value</t>
  </si>
  <si>
    <t>Common shares issued for services, shares</t>
  </si>
  <si>
    <t>Common shares issued for services, value</t>
  </si>
  <si>
    <t>Common stock to be issued for services, shares</t>
  </si>
  <si>
    <t>Common stock to be issued for services, value</t>
  </si>
  <si>
    <t>10. Shareholders' Equity - Stock Options (Details Narrative) - $ / shares</t>
  </si>
  <si>
    <t>Options Granted and assumed, shares</t>
  </si>
  <si>
    <t>Options Granted and assumed, exercise price</t>
  </si>
  <si>
    <t>$ .10</t>
  </si>
  <si>
    <t>Total Options Granted and assumed. shares</t>
  </si>
  <si>
    <t>Total Options Granted and assumed. exercise price</t>
  </si>
  <si>
    <t>11. Commitments and Contingencies (Details) - USD ($)</t>
  </si>
  <si>
    <t>Future minimum operating lease payment, 2018</t>
  </si>
  <si>
    <t>Future minimum operating lease payment, 2019</t>
  </si>
  <si>
    <t>Future minimum operating lease payment, total</t>
  </si>
  <si>
    <t>11. Commitments and Contingencies (Details Narrative) - USD ($)</t>
  </si>
  <si>
    <t>Jul. 21, 2017</t>
  </si>
  <si>
    <t>Mar. 03, 2017</t>
  </si>
  <si>
    <t>Jun. 01, 2016</t>
  </si>
  <si>
    <t>Mar. 08, 2016</t>
  </si>
  <si>
    <t>Lease Agreement Rent</t>
  </si>
  <si>
    <t>Sep. 6,
		2012</t>
  </si>
  <si>
    <t>Term of Lease Agreement</t>
  </si>
  <si>
    <t>25 months</t>
  </si>
  <si>
    <t>Term of Extension of Lease</t>
  </si>
  <si>
    <t>60 months</t>
  </si>
  <si>
    <t>Date of Extension of Lease</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Gross Federal Net Operating Loss</t>
  </si>
  <si>
    <t>Royalties Paid to Winning Bidders</t>
  </si>
  <si>
    <t>Gross Proceeds</t>
  </si>
  <si>
    <t>Auction Broker Fee</t>
  </si>
  <si>
    <t>12.50%</t>
  </si>
  <si>
    <t>Auction buy back option</t>
  </si>
  <si>
    <t>50.00%</t>
  </si>
  <si>
    <t>Total Auction Proceeds</t>
  </si>
  <si>
    <t>Net Proceeds received</t>
  </si>
  <si>
    <t>Payments made to loan holders</t>
  </si>
  <si>
    <t>Loans Payable net of unamortized discount</t>
  </si>
  <si>
    <t>Interest Expense</t>
  </si>
  <si>
    <t>Discount</t>
  </si>
  <si>
    <t>Photraphic Archive sold amount</t>
  </si>
  <si>
    <t>Photgraphic Archive sold term</t>
  </si>
  <si>
    <t>24 months</t>
  </si>
  <si>
    <t>Percent of ownership sold</t>
  </si>
  <si>
    <t>25.00%</t>
  </si>
  <si>
    <t>20.00%</t>
  </si>
  <si>
    <t>Balance of Loan</t>
  </si>
  <si>
    <t>Royalty Network, LLC</t>
  </si>
  <si>
    <t>Percent ownership of images</t>
  </si>
  <si>
    <t>Non-Exclusive License Agreements</t>
  </si>
  <si>
    <t>Royalties to pay on net sales</t>
  </si>
  <si>
    <t>Miniumum Royalties per year</t>
  </si>
  <si>
    <t>Minimum Sales per year</t>
  </si>
  <si>
    <t>Advance Royalties Percentage</t>
  </si>
  <si>
    <t>Adavnce Royalties First Year</t>
  </si>
  <si>
    <t>12. Income Taxes (Details - Deferred tax assets) - USD ($)</t>
  </si>
  <si>
    <t>Deferred tax assets:</t>
  </si>
  <si>
    <t>Net operating loss</t>
  </si>
  <si>
    <t>Provisions and Accrued liabilities</t>
  </si>
  <si>
    <t>Total deferred tax assets</t>
  </si>
  <si>
    <t>Deferred tax liabilities:</t>
  </si>
  <si>
    <t>Deprecation and amortization</t>
  </si>
  <si>
    <t>Total deferred tax asset</t>
  </si>
  <si>
    <t>12. Income Taxes (Details Narrative) - USD ($)</t>
  </si>
  <si>
    <t>Net operating loss carryforward</t>
  </si>
  <si>
    <t>Corporate Tax Rate</t>
  </si>
  <si>
    <t>21.00%</t>
  </si>
  <si>
    <t>3. Fair Value of Financial Instruments (Sept. 2018 Note) (Details) - USD ($)</t>
  </si>
  <si>
    <t>Fair Value Inputs Level 1 [Member]</t>
  </si>
  <si>
    <t>Put option derivative liability</t>
  </si>
  <si>
    <t>Fair Value Inputs Level 2 [Member]</t>
  </si>
  <si>
    <t>Fair Value Inputs Level 3 [Member]</t>
  </si>
  <si>
    <t>3. Fair Value of Financial Instruments (Sept. 2018 Note) (Details - Level 3) - Fair Value, Inputs, Level 3 [Member] - USD ($)</t>
  </si>
  <si>
    <t>Balance beginn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7" t="n">
        <v>11174880</v>
      </c>
    </row>
    <row r="13" spans="1:3">
      <c r="A13" s="4" t="s">
        <v>21</v>
      </c>
      <c r="C13" s="5" t="n">
        <v>325218584</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74</v>
      </c>
      <c r="B1" s="2" t="s">
        <v>1</v>
      </c>
      <c r="C1" s="2" t="s">
        <v>73</v>
      </c>
    </row>
    <row r="2" spans="1:3">
      <c r="B2" s="2" t="s">
        <v>2</v>
      </c>
      <c r="C2" s="2" t="s">
        <v>26</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73</v>
      </c>
    </row>
    <row r="2" spans="1:2">
      <c r="B2" s="2" t="s">
        <v>26</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3</v>
      </c>
      <c r="B1" s="2" t="s">
        <v>1</v>
      </c>
      <c r="C1" s="2" t="s">
        <v>73</v>
      </c>
    </row>
    <row r="2" spans="1:3">
      <c r="B2" s="2" t="s">
        <v>2</v>
      </c>
      <c r="C2" s="2" t="s">
        <v>26</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8</v>
      </c>
      <c r="B1" s="2" t="s">
        <v>1</v>
      </c>
      <c r="C1" s="2" t="s">
        <v>73</v>
      </c>
    </row>
    <row r="2" spans="1:3">
      <c r="B2" s="2" t="s">
        <v>2</v>
      </c>
      <c r="C2" s="2" t="s">
        <v>26</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73</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7</v>
      </c>
      <c r="B1" s="2" t="s">
        <v>1</v>
      </c>
      <c r="C1" s="2" t="s">
        <v>73</v>
      </c>
    </row>
    <row r="2" spans="1:3">
      <c r="B2" s="2" t="s">
        <v>2</v>
      </c>
      <c r="C2" s="2" t="s">
        <v>26</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73</v>
      </c>
    </row>
    <row r="2" spans="1:3">
      <c r="B2" s="2" t="s">
        <v>2</v>
      </c>
      <c r="C2" s="2" t="s">
        <v>26</v>
      </c>
    </row>
    <row r="3" spans="1:3">
      <c r="A3" s="3" t="s">
        <v>203</v>
      </c>
    </row>
    <row r="4" spans="1:3">
      <c r="A4" s="4" t="s">
        <v>58</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6</v>
      </c>
      <c r="B1" s="2" t="s">
        <v>1</v>
      </c>
      <c r="C1" s="2" t="s">
        <v>73</v>
      </c>
    </row>
    <row r="2" spans="1:3">
      <c r="B2" s="2" t="s">
        <v>2</v>
      </c>
      <c r="C2" s="2" t="s">
        <v>2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73</v>
      </c>
    </row>
    <row r="2" spans="1:2">
      <c r="B2" s="2" t="s">
        <v>26</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988535</v>
      </c>
      <c r="C3" s="7" t="n">
        <v>1297</v>
      </c>
      <c r="D3" s="7" t="n">
        <v>54034</v>
      </c>
    </row>
    <row r="4" spans="1:4">
      <c r="A4" s="4" t="s">
        <v>30</v>
      </c>
      <c r="B4" s="5" t="n">
        <v>42199</v>
      </c>
      <c r="C4" s="5" t="n">
        <v>44548</v>
      </c>
      <c r="D4" s="5" t="n">
        <v>91501</v>
      </c>
    </row>
    <row r="5" spans="1:4">
      <c r="A5" s="4" t="s">
        <v>31</v>
      </c>
      <c r="B5" s="5" t="n">
        <v>56500</v>
      </c>
      <c r="C5" s="5" t="n">
        <v>56500</v>
      </c>
      <c r="D5" s="5" t="n">
        <v>10741</v>
      </c>
    </row>
    <row r="6" spans="1:4">
      <c r="A6" s="4" t="s">
        <v>32</v>
      </c>
      <c r="B6" s="5" t="n">
        <v>42727</v>
      </c>
      <c r="C6" s="5" t="n">
        <v>12765</v>
      </c>
      <c r="D6" s="5" t="n">
        <v>18341</v>
      </c>
    </row>
    <row r="7" spans="1:4">
      <c r="A7" s="4" t="s">
        <v>33</v>
      </c>
      <c r="C7" s="5" t="n">
        <v>0</v>
      </c>
      <c r="D7" s="5" t="n">
        <v>78920</v>
      </c>
    </row>
    <row r="8" spans="1:4">
      <c r="A8" s="4" t="s">
        <v>34</v>
      </c>
      <c r="B8" s="5" t="n">
        <v>1129961</v>
      </c>
      <c r="C8" s="5" t="n">
        <v>115110</v>
      </c>
      <c r="D8" s="5" t="n">
        <v>253537</v>
      </c>
    </row>
    <row r="9" spans="1:4">
      <c r="A9" s="4" t="s">
        <v>35</v>
      </c>
      <c r="B9" s="5" t="n">
        <v>865000</v>
      </c>
      <c r="C9" s="5" t="n">
        <v>0</v>
      </c>
    </row>
    <row r="10" spans="1:4">
      <c r="A10" s="4" t="s">
        <v>36</v>
      </c>
      <c r="B10" s="5" t="n">
        <v>2196572</v>
      </c>
      <c r="C10" s="5" t="n">
        <v>2493224</v>
      </c>
      <c r="D10" s="5" t="n">
        <v>2843587</v>
      </c>
    </row>
    <row r="11" spans="1:4">
      <c r="A11" s="4" t="s">
        <v>37</v>
      </c>
      <c r="B11" s="5" t="n">
        <v>6356</v>
      </c>
      <c r="C11" s="5" t="n">
        <v>6356</v>
      </c>
      <c r="D11" s="5" t="n">
        <v>6356</v>
      </c>
    </row>
    <row r="12" spans="1:4">
      <c r="A12" s="4" t="s">
        <v>38</v>
      </c>
      <c r="B12" s="5" t="n">
        <v>293625</v>
      </c>
      <c r="C12" s="5" t="n">
        <v>326250</v>
      </c>
      <c r="D12" s="5" t="n">
        <v>369750</v>
      </c>
    </row>
    <row r="13" spans="1:4">
      <c r="A13" s="4" t="s">
        <v>39</v>
      </c>
      <c r="B13" s="5" t="n">
        <v>4491514</v>
      </c>
      <c r="C13" s="5" t="n">
        <v>2940940</v>
      </c>
      <c r="D13" s="5" t="n">
        <v>3473230</v>
      </c>
    </row>
    <row r="14" spans="1:4">
      <c r="A14" s="3" t="s">
        <v>40</v>
      </c>
    </row>
    <row r="15" spans="1:4">
      <c r="A15" s="4" t="s">
        <v>41</v>
      </c>
      <c r="B15" s="5" t="n">
        <v>655347</v>
      </c>
      <c r="C15" s="5" t="n">
        <v>540947</v>
      </c>
    </row>
    <row r="16" spans="1:4">
      <c r="A16" s="4" t="s">
        <v>42</v>
      </c>
      <c r="B16" s="5" t="n">
        <v>10000</v>
      </c>
      <c r="C16" s="5" t="n">
        <v>10000</v>
      </c>
      <c r="D16" s="5" t="n">
        <v>10000</v>
      </c>
    </row>
    <row r="17" spans="1:4">
      <c r="A17" s="4" t="s">
        <v>43</v>
      </c>
      <c r="B17" s="5" t="n">
        <v>287455</v>
      </c>
      <c r="C17" s="5" t="n">
        <v>147113</v>
      </c>
      <c r="D17" s="5" t="n">
        <v>32245</v>
      </c>
    </row>
    <row r="18" spans="1:4">
      <c r="A18" s="4" t="s">
        <v>44</v>
      </c>
      <c r="B18" s="5" t="n">
        <v>639415</v>
      </c>
      <c r="C18" s="5" t="n">
        <v>456235</v>
      </c>
      <c r="D18" s="5" t="n">
        <v>471284</v>
      </c>
    </row>
    <row r="19" spans="1:4">
      <c r="A19" s="4" t="s">
        <v>45</v>
      </c>
      <c r="B19" s="5" t="n">
        <v>185000</v>
      </c>
      <c r="C19" s="5" t="n">
        <v>417500</v>
      </c>
      <c r="D19" s="5" t="n">
        <v>494335</v>
      </c>
    </row>
    <row r="20" spans="1:4">
      <c r="A20" s="4" t="s">
        <v>46</v>
      </c>
      <c r="B20" s="5" t="n">
        <v>17772</v>
      </c>
      <c r="C20" s="5" t="n">
        <v>75000</v>
      </c>
      <c r="D20" s="5" t="n">
        <v>0</v>
      </c>
    </row>
    <row r="21" spans="1:4">
      <c r="A21" s="4" t="s">
        <v>47</v>
      </c>
      <c r="B21" s="5" t="n">
        <v>0</v>
      </c>
      <c r="C21" s="5" t="n">
        <v>9195</v>
      </c>
      <c r="D21" s="5" t="n">
        <v>57922</v>
      </c>
    </row>
    <row r="22" spans="1:4">
      <c r="A22" s="4" t="s">
        <v>48</v>
      </c>
      <c r="B22" s="5" t="n">
        <v>568669</v>
      </c>
      <c r="C22" s="5" t="n">
        <v>738805</v>
      </c>
      <c r="D22" s="5" t="n">
        <v>349818</v>
      </c>
    </row>
    <row r="23" spans="1:4">
      <c r="A23" s="4" t="s">
        <v>49</v>
      </c>
      <c r="B23" s="5" t="n">
        <v>430983</v>
      </c>
      <c r="C23" s="5" t="n">
        <v>0</v>
      </c>
    </row>
    <row r="24" spans="1:4">
      <c r="A24" s="4" t="s">
        <v>50</v>
      </c>
      <c r="B24" s="5" t="n">
        <v>87549</v>
      </c>
      <c r="C24" s="5" t="n">
        <v>0</v>
      </c>
    </row>
    <row r="25" spans="1:4">
      <c r="A25" s="4" t="s">
        <v>51</v>
      </c>
      <c r="B25" s="5" t="n">
        <v>2882190</v>
      </c>
      <c r="C25" s="5" t="n">
        <v>2394795</v>
      </c>
      <c r="D25" s="5" t="n">
        <v>2017757</v>
      </c>
    </row>
    <row r="26" spans="1:4">
      <c r="A26" s="4" t="s">
        <v>52</v>
      </c>
      <c r="B26" s="5" t="n">
        <v>2882190</v>
      </c>
      <c r="C26" s="5" t="n">
        <v>2394795</v>
      </c>
      <c r="D26" s="5" t="n">
        <v>2017757</v>
      </c>
    </row>
    <row r="27" spans="1:4">
      <c r="A27" s="4" t="s">
        <v>53</v>
      </c>
      <c r="B27" s="5" t="n">
        <v>0</v>
      </c>
      <c r="C27" s="5" t="n">
        <v>0</v>
      </c>
      <c r="D27" s="5" t="n">
        <v>0</v>
      </c>
    </row>
    <row r="28" spans="1:4">
      <c r="A28" s="4" t="s">
        <v>54</v>
      </c>
      <c r="B28" s="5" t="n">
        <v>32622</v>
      </c>
      <c r="C28" s="5" t="n">
        <v>32557</v>
      </c>
      <c r="D28" s="5" t="n">
        <v>32557</v>
      </c>
    </row>
    <row r="29" spans="1:4">
      <c r="A29" s="4" t="s">
        <v>55</v>
      </c>
      <c r="B29" s="5" t="n">
        <v>6666466</v>
      </c>
      <c r="C29" s="5" t="n">
        <v>4124243</v>
      </c>
      <c r="D29" s="5" t="n">
        <v>4097711</v>
      </c>
    </row>
    <row r="30" spans="1:4">
      <c r="A30" s="4" t="s">
        <v>56</v>
      </c>
      <c r="B30" s="5" t="n">
        <v>0</v>
      </c>
      <c r="C30" s="5" t="n">
        <v>-88000</v>
      </c>
      <c r="D30" s="5" t="n">
        <v>0</v>
      </c>
    </row>
    <row r="31" spans="1:4">
      <c r="A31" s="4" t="s">
        <v>57</v>
      </c>
      <c r="B31" s="5" t="n">
        <v>-5089764</v>
      </c>
      <c r="C31" s="5" t="n">
        <v>-3522655</v>
      </c>
      <c r="D31" s="5" t="n">
        <v>-2674795</v>
      </c>
    </row>
    <row r="32" spans="1:4">
      <c r="A32" s="4" t="s">
        <v>58</v>
      </c>
      <c r="B32" s="5" t="n">
        <v>1609324</v>
      </c>
      <c r="C32" s="5" t="n">
        <v>546145</v>
      </c>
      <c r="D32" s="5" t="n">
        <v>1455473</v>
      </c>
    </row>
    <row r="33" spans="1:4">
      <c r="A33" s="4" t="s">
        <v>59</v>
      </c>
      <c r="B33" s="7" t="n">
        <v>4491514</v>
      </c>
      <c r="C33" s="7" t="n">
        <v>2940940</v>
      </c>
      <c r="D33" s="7" t="n">
        <v>347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5</v>
      </c>
      <c r="B1" s="2" t="s">
        <v>1</v>
      </c>
      <c r="C1" s="2" t="s">
        <v>73</v>
      </c>
    </row>
    <row r="2" spans="1:3">
      <c r="B2" s="2" t="s">
        <v>2</v>
      </c>
      <c r="C2" s="2" t="s">
        <v>26</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0</v>
      </c>
      <c r="B1" s="2" t="s">
        <v>1</v>
      </c>
      <c r="C1" s="2" t="s">
        <v>73</v>
      </c>
    </row>
    <row r="2" spans="1:3">
      <c r="B2" s="2" t="s">
        <v>2</v>
      </c>
      <c r="C2" s="2" t="s">
        <v>26</v>
      </c>
    </row>
    <row r="3" spans="1:3">
      <c r="A3" s="3" t="s">
        <v>161</v>
      </c>
    </row>
    <row r="4" spans="1:3">
      <c r="A4" s="4" t="s">
        <v>231</v>
      </c>
      <c r="B4" s="4" t="s">
        <v>232</v>
      </c>
    </row>
    <row r="5" spans="1:3">
      <c r="A5" s="4" t="s">
        <v>233</v>
      </c>
      <c r="B5" s="4" t="s">
        <v>234</v>
      </c>
      <c r="C5" s="4" t="s">
        <v>235</v>
      </c>
    </row>
    <row r="6" spans="1:3">
      <c r="A6" s="4" t="s">
        <v>236</v>
      </c>
      <c r="B6" s="4" t="s">
        <v>237</v>
      </c>
      <c r="C6" s="4" t="s">
        <v>238</v>
      </c>
    </row>
    <row r="7" spans="1:3">
      <c r="A7" s="4" t="s">
        <v>239</v>
      </c>
      <c r="C7" s="4" t="s">
        <v>240</v>
      </c>
    </row>
    <row r="8" spans="1:3">
      <c r="A8" s="4" t="s">
        <v>241</v>
      </c>
      <c r="B8" s="4" t="s">
        <v>200</v>
      </c>
      <c r="C8" s="4" t="s">
        <v>201</v>
      </c>
    </row>
    <row r="9" spans="1:3">
      <c r="A9" s="4" t="s">
        <v>30</v>
      </c>
      <c r="C9" s="4" t="s">
        <v>242</v>
      </c>
    </row>
    <row r="10" spans="1:3">
      <c r="A10" s="4" t="s">
        <v>127</v>
      </c>
      <c r="B10" s="4" t="s">
        <v>243</v>
      </c>
      <c r="C10" s="4" t="s">
        <v>244</v>
      </c>
    </row>
    <row r="11" spans="1:3">
      <c r="A11" s="4" t="s">
        <v>176</v>
      </c>
      <c r="C11" s="4" t="s">
        <v>245</v>
      </c>
    </row>
    <row r="12" spans="1:3">
      <c r="A12" s="4" t="s">
        <v>185</v>
      </c>
      <c r="C12" s="4" t="s">
        <v>246</v>
      </c>
    </row>
    <row r="13" spans="1:3">
      <c r="A13" s="4" t="s">
        <v>247</v>
      </c>
      <c r="C13" s="4" t="s">
        <v>248</v>
      </c>
    </row>
    <row r="14" spans="1:3">
      <c r="A14" s="4" t="s">
        <v>249</v>
      </c>
      <c r="C14" s="4" t="s">
        <v>250</v>
      </c>
    </row>
    <row r="15" spans="1:3">
      <c r="A15" s="4" t="s">
        <v>251</v>
      </c>
      <c r="B15" s="4" t="s">
        <v>252</v>
      </c>
      <c r="C15" s="4" t="s">
        <v>253</v>
      </c>
    </row>
    <row r="16" spans="1:3">
      <c r="A16" s="4" t="s">
        <v>254</v>
      </c>
      <c r="C16" s="4" t="s">
        <v>255</v>
      </c>
    </row>
    <row r="17" spans="1:3">
      <c r="A17" s="4" t="s">
        <v>256</v>
      </c>
      <c r="C17" s="4" t="s">
        <v>257</v>
      </c>
    </row>
    <row r="18" spans="1:3">
      <c r="A18" s="4" t="s">
        <v>258</v>
      </c>
      <c r="C18" s="4" t="s">
        <v>259</v>
      </c>
    </row>
    <row r="19" spans="1:3">
      <c r="A19" s="4" t="s">
        <v>213</v>
      </c>
      <c r="C19" s="4" t="s">
        <v>260</v>
      </c>
    </row>
    <row r="20" spans="1:3">
      <c r="A20" s="4" t="s">
        <v>261</v>
      </c>
      <c r="C20" s="4" t="s">
        <v>262</v>
      </c>
    </row>
    <row r="21" spans="1:3">
      <c r="A21" s="4" t="s">
        <v>263</v>
      </c>
      <c r="C21" s="4" t="s">
        <v>264</v>
      </c>
    </row>
    <row r="22" spans="1:3">
      <c r="A22" s="4" t="s">
        <v>265</v>
      </c>
      <c r="B22" s="4" t="s">
        <v>266</v>
      </c>
      <c r="C2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68</v>
      </c>
      <c r="B1" s="2" t="s">
        <v>73</v>
      </c>
    </row>
    <row r="2" spans="1:3">
      <c r="B2" s="2" t="s">
        <v>26</v>
      </c>
      <c r="C2" s="2" t="s">
        <v>76</v>
      </c>
    </row>
    <row r="3" spans="1:3">
      <c r="A3" s="3" t="s">
        <v>161</v>
      </c>
    </row>
    <row r="4" spans="1:3">
      <c r="A4" s="4" t="s">
        <v>269</v>
      </c>
      <c r="B4" s="4" t="s">
        <v>270</v>
      </c>
      <c r="C4" s="4" t="s">
        <v>271</v>
      </c>
    </row>
    <row r="5" spans="1:3">
      <c r="A5" s="4" t="s">
        <v>272</v>
      </c>
      <c r="B5" s="4" t="s">
        <v>2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73</v>
      </c>
    </row>
    <row r="2" spans="1:2">
      <c r="B2" s="2" t="s">
        <v>26</v>
      </c>
    </row>
    <row r="3" spans="1:2">
      <c r="A3" s="3" t="s">
        <v>17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2</v>
      </c>
      <c r="B1" s="2" t="s">
        <v>1</v>
      </c>
      <c r="C1" s="2" t="s">
        <v>73</v>
      </c>
    </row>
    <row r="2" spans="1:3">
      <c r="B2" s="2" t="s">
        <v>2</v>
      </c>
      <c r="C2" s="2" t="s">
        <v>26</v>
      </c>
    </row>
    <row r="3" spans="1:3">
      <c r="A3" s="3" t="s">
        <v>175</v>
      </c>
    </row>
    <row r="4" spans="1:3">
      <c r="A4" s="4" t="s">
        <v>283</v>
      </c>
      <c r="B4" s="4" t="s">
        <v>284</v>
      </c>
      <c r="C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6</v>
      </c>
      <c r="B1" s="2" t="s">
        <v>1</v>
      </c>
      <c r="C1" s="2" t="s">
        <v>73</v>
      </c>
    </row>
    <row r="2" spans="1:3">
      <c r="B2" s="2" t="s">
        <v>2</v>
      </c>
      <c r="C2" s="2" t="s">
        <v>26</v>
      </c>
    </row>
    <row r="3" spans="1:3">
      <c r="A3" s="3" t="s">
        <v>184</v>
      </c>
    </row>
    <row r="4" spans="1:3">
      <c r="A4" s="4" t="s">
        <v>287</v>
      </c>
      <c r="B4" s="4" t="s">
        <v>288</v>
      </c>
      <c r="C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90</v>
      </c>
      <c r="B1" s="2" t="s">
        <v>1</v>
      </c>
      <c r="C1" s="2" t="s">
        <v>73</v>
      </c>
    </row>
    <row r="2" spans="1:3">
      <c r="B2" s="2" t="s">
        <v>2</v>
      </c>
      <c r="C2" s="2" t="s">
        <v>26</v>
      </c>
    </row>
    <row r="3" spans="1:3">
      <c r="A3" s="3" t="s">
        <v>198</v>
      </c>
    </row>
    <row r="4" spans="1:3">
      <c r="A4" s="4" t="s">
        <v>291</v>
      </c>
      <c r="B4" s="4" t="s">
        <v>292</v>
      </c>
      <c r="C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26</v>
      </c>
      <c r="D1" s="2" t="s">
        <v>27</v>
      </c>
    </row>
    <row r="2" spans="1:4">
      <c r="A2" s="3" t="s">
        <v>61</v>
      </c>
    </row>
    <row r="3" spans="1:4">
      <c r="A3" s="4" t="s">
        <v>62</v>
      </c>
      <c r="B3" s="8" t="n">
        <v>0.0001</v>
      </c>
      <c r="C3" s="8" t="n">
        <v>0.0001</v>
      </c>
      <c r="D3" s="8" t="n">
        <v>0.0001</v>
      </c>
    </row>
    <row r="4" spans="1:4">
      <c r="A4" s="4" t="s">
        <v>63</v>
      </c>
      <c r="B4" s="5" t="n">
        <v>50000000</v>
      </c>
      <c r="C4" s="5" t="n">
        <v>50000000</v>
      </c>
      <c r="D4" s="5" t="n">
        <v>50000000</v>
      </c>
    </row>
    <row r="5" spans="1:4">
      <c r="A5" s="4" t="s">
        <v>64</v>
      </c>
      <c r="B5" s="5" t="n">
        <v>0</v>
      </c>
      <c r="C5" s="5" t="n">
        <v>0</v>
      </c>
      <c r="D5" s="5" t="n">
        <v>0</v>
      </c>
    </row>
    <row r="6" spans="1:4">
      <c r="A6" s="4" t="s">
        <v>65</v>
      </c>
      <c r="B6" s="5" t="n">
        <v>0</v>
      </c>
      <c r="C6" s="5" t="n">
        <v>0</v>
      </c>
      <c r="D6" s="5" t="n">
        <v>0</v>
      </c>
    </row>
    <row r="7" spans="1:4">
      <c r="A7" s="4" t="s">
        <v>66</v>
      </c>
      <c r="B7" s="8" t="n">
        <v>0.0001</v>
      </c>
      <c r="C7" s="8" t="n">
        <v>0.0001</v>
      </c>
      <c r="D7" s="8" t="n">
        <v>0.0001</v>
      </c>
    </row>
    <row r="8" spans="1:4">
      <c r="A8" s="4" t="s">
        <v>67</v>
      </c>
      <c r="B8" s="5" t="n">
        <v>450000000</v>
      </c>
      <c r="C8" s="5" t="n">
        <v>450000000</v>
      </c>
      <c r="D8" s="5" t="n">
        <v>450000000</v>
      </c>
    </row>
    <row r="9" spans="1:4">
      <c r="A9" s="4" t="s">
        <v>68</v>
      </c>
      <c r="B9" s="5" t="n">
        <v>326218583</v>
      </c>
      <c r="C9" s="5" t="n">
        <v>325570524</v>
      </c>
      <c r="D9" s="5" t="n">
        <v>325570524</v>
      </c>
    </row>
    <row r="10" spans="1:4">
      <c r="A10" s="4" t="s">
        <v>69</v>
      </c>
      <c r="B10" s="5" t="n">
        <v>326218583</v>
      </c>
      <c r="C10" s="5" t="n">
        <v>325441032</v>
      </c>
      <c r="D10" s="5" t="n">
        <v>325570524</v>
      </c>
    </row>
    <row r="11" spans="1:4">
      <c r="A11" s="4" t="s">
        <v>70</v>
      </c>
      <c r="B11" s="5" t="n">
        <v>258823</v>
      </c>
      <c r="C11" s="5" t="n">
        <v>258823</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4</v>
      </c>
      <c r="B1" s="2" t="s">
        <v>1</v>
      </c>
      <c r="C1" s="2" t="s">
        <v>73</v>
      </c>
    </row>
    <row r="2" spans="1:3">
      <c r="B2" s="2" t="s">
        <v>2</v>
      </c>
      <c r="C2" s="2" t="s">
        <v>26</v>
      </c>
    </row>
    <row r="3" spans="1:3">
      <c r="A3" s="3" t="s">
        <v>203</v>
      </c>
    </row>
    <row r="4" spans="1:3">
      <c r="A4" s="4" t="s">
        <v>295</v>
      </c>
      <c r="C4" s="4" t="s">
        <v>296</v>
      </c>
    </row>
    <row r="5" spans="1:3">
      <c r="A5" s="4" t="s">
        <v>297</v>
      </c>
      <c r="B5" s="4" t="s">
        <v>298</v>
      </c>
      <c r="C5" s="4" t="s">
        <v>299</v>
      </c>
    </row>
    <row r="6" spans="1:3">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42"/>
    <col customWidth="1" max="3" min="3" width="67"/>
  </cols>
  <sheetData>
    <row r="1" spans="1:3">
      <c r="A1" s="1" t="s">
        <v>302</v>
      </c>
      <c r="B1" s="2" t="s">
        <v>1</v>
      </c>
      <c r="C1" s="2" t="s">
        <v>73</v>
      </c>
    </row>
    <row r="2" spans="1:3">
      <c r="B2" s="2" t="s">
        <v>2</v>
      </c>
      <c r="C2" s="2" t="s">
        <v>26</v>
      </c>
    </row>
    <row r="3" spans="1:3">
      <c r="A3" s="3" t="s">
        <v>207</v>
      </c>
    </row>
    <row r="4" spans="1:3">
      <c r="A4" s="4" t="s">
        <v>303</v>
      </c>
      <c r="B4" s="4" t="s">
        <v>304</v>
      </c>
      <c r="C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73</v>
      </c>
    </row>
    <row r="2" spans="1:2">
      <c r="B2" s="2" t="s">
        <v>26</v>
      </c>
    </row>
    <row r="3" spans="1:2">
      <c r="A3" s="3" t="s">
        <v>21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09</v>
      </c>
      <c r="B1" s="2" t="s">
        <v>72</v>
      </c>
      <c r="D1" s="2" t="s">
        <v>1</v>
      </c>
      <c r="F1" s="2" t="s">
        <v>73</v>
      </c>
    </row>
    <row r="2" spans="1:10">
      <c r="B2" s="2" t="s">
        <v>2</v>
      </c>
      <c r="C2" s="2" t="s">
        <v>74</v>
      </c>
      <c r="D2" s="2" t="s">
        <v>2</v>
      </c>
      <c r="E2" s="2" t="s">
        <v>74</v>
      </c>
      <c r="F2" s="2" t="s">
        <v>26</v>
      </c>
      <c r="G2" s="2" t="s">
        <v>75</v>
      </c>
      <c r="H2" s="2" t="s">
        <v>27</v>
      </c>
      <c r="I2" s="2" t="s">
        <v>76</v>
      </c>
      <c r="J2" s="2" t="s">
        <v>310</v>
      </c>
    </row>
    <row r="3" spans="1:10">
      <c r="A3" s="3" t="s">
        <v>161</v>
      </c>
    </row>
    <row r="4" spans="1:10">
      <c r="A4" s="4" t="s">
        <v>29</v>
      </c>
      <c r="B4" s="7" t="n">
        <v>988535</v>
      </c>
      <c r="D4" s="7" t="n">
        <v>988535</v>
      </c>
      <c r="F4" s="7" t="n">
        <v>1297</v>
      </c>
      <c r="H4" s="7" t="n">
        <v>54034</v>
      </c>
      <c r="J4" s="7" t="n">
        <v>32570</v>
      </c>
    </row>
    <row r="5" spans="1:10">
      <c r="A5" s="4" t="s">
        <v>311</v>
      </c>
      <c r="B5" s="5" t="n">
        <v>-5089764</v>
      </c>
      <c r="D5" s="5" t="n">
        <v>-5089764</v>
      </c>
      <c r="F5" s="5" t="n">
        <v>-3522655</v>
      </c>
      <c r="H5" s="5" t="n">
        <v>-2674795</v>
      </c>
    </row>
    <row r="6" spans="1:10">
      <c r="A6" s="4" t="s">
        <v>95</v>
      </c>
      <c r="B6" s="7" t="n">
        <v>-974886</v>
      </c>
      <c r="C6" s="7" t="n">
        <v>-12770</v>
      </c>
      <c r="D6" s="7" t="n">
        <v>-1567109</v>
      </c>
      <c r="E6" s="7" t="n">
        <v>-312109</v>
      </c>
      <c r="F6" s="5" t="n">
        <v>-847860</v>
      </c>
      <c r="G6" s="7" t="n">
        <v>-847860</v>
      </c>
      <c r="H6" s="7" t="n">
        <v>-941330</v>
      </c>
      <c r="I6" s="7" t="n">
        <v>-941330</v>
      </c>
    </row>
    <row r="7" spans="1:10">
      <c r="A7" s="4" t="s">
        <v>312</v>
      </c>
      <c r="F7" s="7" t="n">
        <v>246796</v>
      </c>
    </row>
    <row r="8" spans="1:10">
      <c r="A8" s="4" t="s">
        <v>313</v>
      </c>
      <c r="F8" s="4" t="s">
        <v>314</v>
      </c>
    </row>
    <row r="9" spans="1:10">
      <c r="A9" s="4" t="s">
        <v>315</v>
      </c>
      <c r="F9" s="4" t="s">
        <v>316</v>
      </c>
    </row>
    <row r="10" spans="1:10">
      <c r="A10" s="4" t="s">
        <v>317</v>
      </c>
      <c r="F10" s="4" t="s">
        <v>318</v>
      </c>
    </row>
    <row r="11" spans="1:10">
      <c r="A11" s="4" t="s">
        <v>319</v>
      </c>
      <c r="F11" s="4" t="s">
        <v>320</v>
      </c>
    </row>
  </sheetData>
  <mergeCells count="4">
    <mergeCell ref="A1:A2"/>
    <mergeCell ref="B1:C1"/>
    <mergeCell ref="D1:E1"/>
    <mergeCell ref="F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1</v>
      </c>
      <c r="B1" s="2" t="s">
        <v>73</v>
      </c>
    </row>
    <row r="2" spans="1:3">
      <c r="B2" s="2" t="s">
        <v>26</v>
      </c>
      <c r="C2" s="2" t="s">
        <v>27</v>
      </c>
    </row>
    <row r="3" spans="1:3">
      <c r="A3" s="3" t="s">
        <v>161</v>
      </c>
    </row>
    <row r="4" spans="1:3">
      <c r="A4" s="4" t="s">
        <v>322</v>
      </c>
      <c r="B4" s="5" t="n">
        <v>325398392</v>
      </c>
      <c r="C4" s="5" t="n">
        <v>321910400</v>
      </c>
    </row>
    <row r="5" spans="1:3">
      <c r="A5" s="4" t="s">
        <v>323</v>
      </c>
      <c r="B5" s="5" t="n">
        <v>0</v>
      </c>
      <c r="C5" s="5" t="n">
        <v>0</v>
      </c>
    </row>
    <row r="6" spans="1:3">
      <c r="A6" s="4" t="s">
        <v>324</v>
      </c>
      <c r="B6" s="5" t="n">
        <v>325398392</v>
      </c>
      <c r="C6" s="5" t="n">
        <v>321910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6</v>
      </c>
      <c r="C1" s="2" t="s">
        <v>27</v>
      </c>
    </row>
    <row r="2" spans="1:3">
      <c r="A2" s="4" t="s">
        <v>249</v>
      </c>
      <c r="B2" s="7" t="n">
        <v>9195</v>
      </c>
      <c r="C2" s="7" t="n">
        <v>57922</v>
      </c>
    </row>
    <row r="3" spans="1:3">
      <c r="A3" s="4" t="s">
        <v>326</v>
      </c>
    </row>
    <row r="4" spans="1:3">
      <c r="A4" s="4" t="s">
        <v>249</v>
      </c>
      <c r="B4" s="4" t="s">
        <v>108</v>
      </c>
      <c r="C4" s="4" t="s">
        <v>108</v>
      </c>
    </row>
    <row r="5" spans="1:3">
      <c r="A5" s="4" t="s">
        <v>327</v>
      </c>
    </row>
    <row r="6" spans="1:3">
      <c r="A6" s="4" t="s">
        <v>249</v>
      </c>
      <c r="B6" s="5" t="n">
        <v>9195</v>
      </c>
      <c r="C6" s="5" t="n">
        <v>57922</v>
      </c>
    </row>
    <row r="7" spans="1:3">
      <c r="A7" s="4" t="s">
        <v>328</v>
      </c>
    </row>
    <row r="8" spans="1:3">
      <c r="A8" s="4" t="s">
        <v>249</v>
      </c>
      <c r="B8" s="4" t="s">
        <v>108</v>
      </c>
      <c r="C8" s="4" t="s">
        <v>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73</v>
      </c>
    </row>
    <row r="2" spans="1:3">
      <c r="B2" s="2" t="s">
        <v>26</v>
      </c>
      <c r="C2" s="2" t="s">
        <v>27</v>
      </c>
    </row>
    <row r="3" spans="1:3">
      <c r="A3" s="4" t="s">
        <v>330</v>
      </c>
      <c r="C3" s="4" t="s">
        <v>108</v>
      </c>
    </row>
    <row r="4" spans="1:3">
      <c r="A4" s="4" t="s">
        <v>331</v>
      </c>
      <c r="C4" s="5" t="n">
        <v>57922</v>
      </c>
    </row>
    <row r="5" spans="1:3">
      <c r="A5" s="4" t="s">
        <v>332</v>
      </c>
      <c r="B5" s="7" t="n">
        <v>9195</v>
      </c>
      <c r="C5" s="7" t="n">
        <v>57922</v>
      </c>
    </row>
    <row r="6" spans="1:3">
      <c r="A6" s="4" t="s">
        <v>327</v>
      </c>
    </row>
    <row r="7" spans="1:3">
      <c r="A7" s="4" t="s">
        <v>330</v>
      </c>
      <c r="B7" s="5" t="n">
        <v>57922</v>
      </c>
    </row>
    <row r="8" spans="1:3">
      <c r="A8" s="4" t="s">
        <v>333</v>
      </c>
      <c r="B8" s="5" t="n">
        <v>-48727</v>
      </c>
    </row>
    <row r="9" spans="1:3">
      <c r="A9" s="4" t="s">
        <v>332</v>
      </c>
      <c r="B9" s="7" t="n">
        <v>9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4</v>
      </c>
      <c r="B1" s="2" t="s">
        <v>73</v>
      </c>
    </row>
    <row r="2" spans="1:3">
      <c r="B2" s="2" t="s">
        <v>26</v>
      </c>
      <c r="C2" s="2" t="s">
        <v>27</v>
      </c>
    </row>
    <row r="3" spans="1:3">
      <c r="A3" s="3" t="s">
        <v>161</v>
      </c>
    </row>
    <row r="4" spans="1:3">
      <c r="A4" s="4" t="s">
        <v>335</v>
      </c>
      <c r="B4" s="7" t="n">
        <v>1824</v>
      </c>
      <c r="C4" s="7" t="n">
        <v>5167</v>
      </c>
    </row>
    <row r="5" spans="1:3">
      <c r="A5" s="4" t="s">
        <v>336</v>
      </c>
      <c r="B5" s="7" t="n">
        <v>91000</v>
      </c>
    </row>
    <row r="6" spans="1:3">
      <c r="A6" s="4" t="s">
        <v>337</v>
      </c>
      <c r="B6" s="5" t="n">
        <v>2283333</v>
      </c>
    </row>
    <row r="7" spans="1:3">
      <c r="A7" s="4" t="s">
        <v>338</v>
      </c>
      <c r="B7" s="5" t="n">
        <v>100000</v>
      </c>
    </row>
    <row r="8" spans="1:3">
      <c r="A8" s="4" t="s">
        <v>339</v>
      </c>
      <c r="B8" s="4" t="s">
        <v>340</v>
      </c>
    </row>
    <row r="9" spans="1:3">
      <c r="A9" s="4" t="s">
        <v>341</v>
      </c>
      <c r="B9" s="9" t="n">
        <v>1.53</v>
      </c>
    </row>
    <row r="10" spans="1:3">
      <c r="A10" s="4" t="s">
        <v>342</v>
      </c>
      <c r="B10" s="4" t="s">
        <v>343</v>
      </c>
    </row>
    <row r="11" spans="1:3">
      <c r="A11" s="4" t="s">
        <v>344</v>
      </c>
      <c r="B11" s="4" t="s">
        <v>345</v>
      </c>
    </row>
    <row r="12" spans="1:3">
      <c r="A12" s="4" t="s">
        <v>346</v>
      </c>
      <c r="B12" s="4" t="s">
        <v>108</v>
      </c>
      <c r="C12" s="5" t="n">
        <v>11100</v>
      </c>
    </row>
    <row r="13" spans="1:3">
      <c r="A13" s="4" t="s">
        <v>347</v>
      </c>
      <c r="B13" s="5" t="n">
        <v>10381</v>
      </c>
      <c r="C13" s="5" t="n">
        <v>11100</v>
      </c>
    </row>
    <row r="14" spans="1:3">
      <c r="A14" s="4" t="s">
        <v>348</v>
      </c>
      <c r="B14" s="7" t="n">
        <v>128194</v>
      </c>
      <c r="C14" s="7" t="n">
        <v>117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49</v>
      </c>
      <c r="B1" s="2" t="s">
        <v>350</v>
      </c>
    </row>
    <row r="2" spans="1:2">
      <c r="A2" s="4" t="s">
        <v>127</v>
      </c>
      <c r="B2" s="7" t="n">
        <v>10000</v>
      </c>
    </row>
    <row r="3" spans="1:2">
      <c r="A3" s="4" t="s">
        <v>351</v>
      </c>
      <c r="B3" s="5" t="n">
        <v>400000</v>
      </c>
    </row>
    <row r="4" spans="1:2">
      <c r="A4" s="4" t="s">
        <v>352</v>
      </c>
      <c r="B4" s="5" t="n">
        <v>35000</v>
      </c>
    </row>
    <row r="5" spans="1:2">
      <c r="A5" s="4" t="s">
        <v>353</v>
      </c>
      <c r="B5" s="7" t="n">
        <v>4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54</v>
      </c>
      <c r="B1" s="2" t="s">
        <v>73</v>
      </c>
    </row>
    <row r="2" spans="1:8">
      <c r="B2" s="2" t="s">
        <v>26</v>
      </c>
      <c r="C2" s="2" t="s">
        <v>2</v>
      </c>
      <c r="D2" s="2" t="s">
        <v>355</v>
      </c>
      <c r="E2" s="2" t="s">
        <v>27</v>
      </c>
      <c r="F2" s="2" t="s">
        <v>356</v>
      </c>
      <c r="G2" s="2" t="s">
        <v>357</v>
      </c>
      <c r="H2" s="2" t="s">
        <v>310</v>
      </c>
    </row>
    <row r="3" spans="1:8">
      <c r="A3" s="4" t="s">
        <v>358</v>
      </c>
      <c r="B3" s="7" t="n">
        <v>10000</v>
      </c>
      <c r="E3" s="7" t="n">
        <v>10000</v>
      </c>
    </row>
    <row r="4" spans="1:8">
      <c r="A4" s="4" t="s">
        <v>359</v>
      </c>
      <c r="B4" s="4" t="s">
        <v>360</v>
      </c>
    </row>
    <row r="5" spans="1:8">
      <c r="A5" s="4" t="s">
        <v>361</v>
      </c>
      <c r="B5" s="4" t="s">
        <v>362</v>
      </c>
    </row>
    <row r="6" spans="1:8">
      <c r="A6" s="4" t="s">
        <v>363</v>
      </c>
      <c r="B6" s="7" t="n">
        <v>9195</v>
      </c>
      <c r="C6" s="7" t="n">
        <v>0</v>
      </c>
      <c r="E6" s="7" t="n">
        <v>57922</v>
      </c>
      <c r="H6" s="7" t="n">
        <v>0</v>
      </c>
    </row>
    <row r="7" spans="1:8">
      <c r="A7" s="4" t="s">
        <v>364</v>
      </c>
      <c r="B7" s="4" t="s">
        <v>365</v>
      </c>
    </row>
    <row r="8" spans="1:8">
      <c r="A8" s="4" t="s">
        <v>366</v>
      </c>
      <c r="B8" s="7" t="n">
        <v>30000</v>
      </c>
    </row>
    <row r="9" spans="1:8">
      <c r="A9" s="4" t="s">
        <v>367</v>
      </c>
      <c r="B9" s="5" t="n">
        <v>370000</v>
      </c>
    </row>
    <row r="10" spans="1:8">
      <c r="A10" s="4" t="s">
        <v>368</v>
      </c>
    </row>
    <row r="11" spans="1:8">
      <c r="A11" s="4" t="s">
        <v>369</v>
      </c>
      <c r="B11" s="5" t="n">
        <v>400000</v>
      </c>
    </row>
    <row r="12" spans="1:8">
      <c r="A12" s="4" t="s">
        <v>370</v>
      </c>
      <c r="B12" s="7" t="n">
        <v>88000</v>
      </c>
      <c r="F12" s="7" t="n">
        <v>370000</v>
      </c>
      <c r="G12" s="7" t="n">
        <v>250000</v>
      </c>
    </row>
    <row r="13" spans="1:8">
      <c r="A13" s="4" t="s">
        <v>371</v>
      </c>
      <c r="G13" s="5" t="n">
        <v>150000</v>
      </c>
    </row>
    <row r="14" spans="1:8">
      <c r="A14" s="4" t="s">
        <v>358</v>
      </c>
      <c r="G14" s="5" t="n">
        <v>180000</v>
      </c>
    </row>
    <row r="15" spans="1:8">
      <c r="A15" s="4" t="s">
        <v>372</v>
      </c>
      <c r="G15" s="5" t="n">
        <v>10000</v>
      </c>
    </row>
    <row r="16" spans="1:8">
      <c r="A16" s="4" t="s">
        <v>359</v>
      </c>
      <c r="F16" s="4" t="s">
        <v>373</v>
      </c>
    </row>
    <row r="17" spans="1:8">
      <c r="A17" s="4" t="s">
        <v>361</v>
      </c>
      <c r="F17" s="4" t="s">
        <v>374</v>
      </c>
    </row>
    <row r="18" spans="1:8">
      <c r="A18" s="4" t="s">
        <v>375</v>
      </c>
      <c r="B18" s="5" t="n">
        <v>352941</v>
      </c>
    </row>
    <row r="19" spans="1:8">
      <c r="A19" s="4" t="s">
        <v>376</v>
      </c>
      <c r="B19" s="7" t="n">
        <v>120000</v>
      </c>
    </row>
    <row r="20" spans="1:8">
      <c r="A20" s="4" t="s">
        <v>377</v>
      </c>
      <c r="B20" s="4" t="s">
        <v>378</v>
      </c>
    </row>
    <row r="21" spans="1:8">
      <c r="A21" s="4" t="s">
        <v>363</v>
      </c>
      <c r="F21" s="7" t="n">
        <v>75000</v>
      </c>
      <c r="G21" s="7" t="n">
        <v>75000</v>
      </c>
    </row>
    <row r="22" spans="1:8">
      <c r="A22" s="4" t="s">
        <v>379</v>
      </c>
      <c r="B22" s="5" t="n">
        <v>258823</v>
      </c>
      <c r="F22" s="5" t="n">
        <v>445000</v>
      </c>
    </row>
    <row r="23" spans="1:8">
      <c r="A23" s="4" t="s">
        <v>380</v>
      </c>
      <c r="D23" s="5" t="n">
        <v>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75</v>
      </c>
      <c r="G2" s="2" t="s">
        <v>76</v>
      </c>
    </row>
    <row r="3" spans="1:7">
      <c r="A3" s="3" t="s">
        <v>77</v>
      </c>
    </row>
    <row r="4" spans="1:7">
      <c r="A4" s="4" t="s">
        <v>78</v>
      </c>
      <c r="B4" s="7" t="n">
        <v>50693</v>
      </c>
      <c r="C4" s="7" t="n">
        <v>39947</v>
      </c>
      <c r="D4" s="7" t="n">
        <v>365286</v>
      </c>
      <c r="E4" s="7" t="n">
        <v>141489</v>
      </c>
      <c r="F4" s="7" t="n">
        <v>259212</v>
      </c>
      <c r="G4" s="7" t="n">
        <v>191433</v>
      </c>
    </row>
    <row r="5" spans="1:7">
      <c r="A5" s="4" t="s">
        <v>79</v>
      </c>
      <c r="B5" s="5" t="n">
        <v>146814</v>
      </c>
      <c r="C5" s="5" t="n">
        <v>434474</v>
      </c>
      <c r="D5" s="5" t="n">
        <v>586474</v>
      </c>
      <c r="E5" s="5" t="n">
        <v>790976</v>
      </c>
      <c r="F5" s="5" t="n">
        <v>680040</v>
      </c>
      <c r="G5" s="5" t="n">
        <v>672993</v>
      </c>
    </row>
    <row r="6" spans="1:7">
      <c r="A6" s="4" t="s">
        <v>80</v>
      </c>
      <c r="B6" s="5" t="n">
        <v>197507</v>
      </c>
      <c r="C6" s="5" t="n">
        <v>474421</v>
      </c>
      <c r="D6" s="5" t="n">
        <v>951760</v>
      </c>
      <c r="E6" s="5" t="n">
        <v>932465</v>
      </c>
      <c r="F6" s="5" t="n">
        <v>939252</v>
      </c>
      <c r="G6" s="5" t="n">
        <v>864426</v>
      </c>
    </row>
    <row r="7" spans="1:7">
      <c r="A7" s="4" t="s">
        <v>81</v>
      </c>
      <c r="B7" s="5" t="n">
        <v>206957</v>
      </c>
      <c r="C7" s="5" t="n">
        <v>300933</v>
      </c>
      <c r="D7" s="5" t="n">
        <v>693429</v>
      </c>
      <c r="E7" s="5" t="n">
        <v>595498</v>
      </c>
      <c r="F7" s="5" t="n">
        <v>780409</v>
      </c>
      <c r="G7" s="5" t="n">
        <v>820393</v>
      </c>
    </row>
    <row r="8" spans="1:7">
      <c r="A8" s="4" t="s">
        <v>82</v>
      </c>
      <c r="B8" s="5" t="n">
        <v>-9450</v>
      </c>
      <c r="C8" s="5" t="n">
        <v>173488</v>
      </c>
      <c r="D8" s="5" t="n">
        <v>258331</v>
      </c>
      <c r="E8" s="5" t="n">
        <v>336967</v>
      </c>
      <c r="F8" s="5" t="n">
        <v>158843</v>
      </c>
      <c r="G8" s="5" t="n">
        <v>44033</v>
      </c>
    </row>
    <row r="9" spans="1:7">
      <c r="A9" s="3" t="s">
        <v>83</v>
      </c>
    </row>
    <row r="10" spans="1:7">
      <c r="A10" s="4" t="s">
        <v>84</v>
      </c>
      <c r="B10" s="5" t="n">
        <v>100840</v>
      </c>
      <c r="C10" s="5" t="n">
        <v>57252</v>
      </c>
      <c r="D10" s="5" t="n">
        <v>214004</v>
      </c>
      <c r="E10" s="5" t="n">
        <v>150611</v>
      </c>
      <c r="F10" s="5" t="n">
        <v>317568</v>
      </c>
      <c r="G10" s="5" t="n">
        <v>182725</v>
      </c>
    </row>
    <row r="11" spans="1:7">
      <c r="A11" s="4" t="s">
        <v>85</v>
      </c>
      <c r="B11" s="5" t="n">
        <v>291533</v>
      </c>
      <c r="C11" s="5" t="n">
        <v>151075</v>
      </c>
      <c r="D11" s="5" t="n">
        <v>657232</v>
      </c>
      <c r="E11" s="5" t="n">
        <v>451628</v>
      </c>
      <c r="F11" s="5" t="n">
        <v>611403</v>
      </c>
      <c r="G11" s="5" t="n">
        <v>662331</v>
      </c>
    </row>
    <row r="12" spans="1:7">
      <c r="A12" s="4" t="s">
        <v>86</v>
      </c>
      <c r="B12" s="5" t="n">
        <v>9022</v>
      </c>
      <c r="C12" s="5" t="n">
        <v>8025</v>
      </c>
      <c r="D12" s="5" t="n">
        <v>26957</v>
      </c>
      <c r="E12" s="5" t="n">
        <v>23571</v>
      </c>
      <c r="F12" s="5" t="n">
        <v>61543</v>
      </c>
      <c r="G12" s="5" t="n">
        <v>67604</v>
      </c>
    </row>
    <row r="13" spans="1:7">
      <c r="A13" s="4" t="s">
        <v>87</v>
      </c>
      <c r="B13" s="5" t="n">
        <v>0</v>
      </c>
      <c r="C13" s="5" t="n">
        <v>50000</v>
      </c>
      <c r="D13" s="5" t="n">
        <v>0</v>
      </c>
      <c r="E13" s="5" t="n">
        <v>50000</v>
      </c>
      <c r="F13" s="5" t="n">
        <v>-50000</v>
      </c>
      <c r="G13" s="5" t="n">
        <v>0</v>
      </c>
    </row>
    <row r="14" spans="1:7">
      <c r="A14" s="4" t="s">
        <v>88</v>
      </c>
      <c r="B14" s="5" t="n">
        <v>401395</v>
      </c>
      <c r="C14" s="5" t="n">
        <v>216352</v>
      </c>
      <c r="D14" s="5" t="n">
        <v>898193</v>
      </c>
      <c r="E14" s="5" t="n">
        <v>625810</v>
      </c>
      <c r="F14" s="5" t="n">
        <v>940514</v>
      </c>
      <c r="G14" s="5" t="n">
        <v>912660</v>
      </c>
    </row>
    <row r="15" spans="1:7">
      <c r="A15" s="4" t="s">
        <v>89</v>
      </c>
      <c r="B15" s="5" t="n">
        <v>-410845</v>
      </c>
      <c r="C15" s="5" t="n">
        <v>-42864</v>
      </c>
      <c r="D15" s="5" t="n">
        <v>-639862</v>
      </c>
      <c r="E15" s="5" t="n">
        <v>-288843</v>
      </c>
      <c r="F15" s="5" t="n">
        <v>-781671</v>
      </c>
      <c r="G15" s="5" t="n">
        <v>-868627</v>
      </c>
    </row>
    <row r="16" spans="1:7">
      <c r="A16" s="3" t="s">
        <v>90</v>
      </c>
    </row>
    <row r="17" spans="1:7">
      <c r="A17" s="4" t="s">
        <v>91</v>
      </c>
      <c r="B17" s="5" t="n">
        <v>0</v>
      </c>
      <c r="C17" s="5" t="n">
        <v>0</v>
      </c>
      <c r="D17" s="5" t="n">
        <v>-208322</v>
      </c>
      <c r="E17" s="5" t="n">
        <v>0</v>
      </c>
    </row>
    <row r="18" spans="1:7">
      <c r="A18" s="4" t="s">
        <v>92</v>
      </c>
      <c r="B18" s="5" t="n">
        <v>-564041</v>
      </c>
      <c r="C18" s="5" t="n">
        <v>-23324</v>
      </c>
      <c r="D18" s="5" t="n">
        <v>-728120</v>
      </c>
      <c r="E18" s="5" t="n">
        <v>-87347</v>
      </c>
      <c r="F18" s="5" t="n">
        <v>-114916</v>
      </c>
      <c r="G18" s="5" t="n">
        <v>-124781</v>
      </c>
    </row>
    <row r="19" spans="1:7">
      <c r="A19" s="4" t="s">
        <v>87</v>
      </c>
      <c r="B19" s="5" t="n">
        <v>0</v>
      </c>
      <c r="C19" s="5" t="n">
        <v>50000</v>
      </c>
      <c r="D19" s="5" t="n">
        <v>0</v>
      </c>
      <c r="E19" s="5" t="n">
        <v>50000</v>
      </c>
      <c r="F19" s="5" t="n">
        <v>-50000</v>
      </c>
      <c r="G19" s="5" t="n">
        <v>0</v>
      </c>
    </row>
    <row r="20" spans="1:7">
      <c r="A20" s="4" t="s">
        <v>93</v>
      </c>
      <c r="B20" s="5" t="n">
        <v>0</v>
      </c>
      <c r="C20" s="5" t="n">
        <v>3418</v>
      </c>
      <c r="D20" s="5" t="n">
        <v>9195</v>
      </c>
      <c r="E20" s="5" t="n">
        <v>14081</v>
      </c>
      <c r="F20" s="5" t="n">
        <v>48727</v>
      </c>
      <c r="G20" s="5" t="n">
        <v>2922</v>
      </c>
    </row>
    <row r="21" spans="1:7">
      <c r="A21" s="4" t="s">
        <v>94</v>
      </c>
      <c r="F21" s="5" t="n">
        <v>0</v>
      </c>
      <c r="G21" s="5" t="n">
        <v>55000</v>
      </c>
    </row>
    <row r="22" spans="1:7">
      <c r="A22" s="4" t="s">
        <v>90</v>
      </c>
      <c r="B22" s="5" t="n">
        <v>-564041</v>
      </c>
      <c r="C22" s="5" t="n">
        <v>30094</v>
      </c>
      <c r="D22" s="5" t="n">
        <v>-927247</v>
      </c>
      <c r="E22" s="5" t="n">
        <v>-23266</v>
      </c>
      <c r="F22" s="5" t="n">
        <v>-66189</v>
      </c>
      <c r="G22" s="5" t="n">
        <v>-72703</v>
      </c>
    </row>
    <row r="23" spans="1:7">
      <c r="A23" s="4" t="s">
        <v>95</v>
      </c>
      <c r="B23" s="7" t="n">
        <v>-974886</v>
      </c>
      <c r="C23" s="7" t="n">
        <v>-12770</v>
      </c>
      <c r="D23" s="7" t="n">
        <v>-1567109</v>
      </c>
      <c r="E23" s="7" t="n">
        <v>-312109</v>
      </c>
      <c r="F23" s="7" t="n">
        <v>-847860</v>
      </c>
      <c r="G23" s="7" t="n">
        <v>-941330</v>
      </c>
    </row>
    <row r="24" spans="1:7">
      <c r="A24" s="3" t="s">
        <v>96</v>
      </c>
    </row>
    <row r="25" spans="1:7">
      <c r="A25" s="4" t="s">
        <v>97</v>
      </c>
      <c r="B25" s="7" t="n">
        <v>0</v>
      </c>
      <c r="C25" s="7" t="n">
        <v>0</v>
      </c>
      <c r="D25" s="7" t="n">
        <v>0</v>
      </c>
      <c r="E25" s="7" t="n">
        <v>0</v>
      </c>
      <c r="F25" s="7" t="n">
        <v>0</v>
      </c>
      <c r="G25" s="7" t="n">
        <v>0</v>
      </c>
    </row>
    <row r="26" spans="1:7">
      <c r="A26" s="4" t="s">
        <v>98</v>
      </c>
      <c r="B26" s="5" t="n">
        <v>326001192</v>
      </c>
      <c r="C26" s="5" t="n">
        <v>325382292</v>
      </c>
      <c r="D26" s="5" t="n">
        <v>325528121</v>
      </c>
      <c r="E26" s="5" t="n">
        <v>325382292</v>
      </c>
      <c r="F26" s="5" t="n">
        <v>325441032</v>
      </c>
      <c r="G26" s="5" t="n">
        <v>32539839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81</v>
      </c>
      <c r="B1" s="2" t="s">
        <v>73</v>
      </c>
    </row>
    <row r="2" spans="1:4">
      <c r="B2" s="2" t="s">
        <v>26</v>
      </c>
      <c r="C2" s="2" t="s">
        <v>2</v>
      </c>
      <c r="D2" s="2" t="s">
        <v>27</v>
      </c>
    </row>
    <row r="3" spans="1:4">
      <c r="A3" s="4" t="s">
        <v>382</v>
      </c>
      <c r="B3" s="7" t="n">
        <v>3878142</v>
      </c>
      <c r="C3" s="7" t="n">
        <v>3891064</v>
      </c>
      <c r="D3" s="7" t="n">
        <v>3820759</v>
      </c>
    </row>
    <row r="4" spans="1:4">
      <c r="A4" s="4" t="s">
        <v>383</v>
      </c>
      <c r="B4" s="5" t="n">
        <v>-1384918</v>
      </c>
      <c r="C4" s="5" t="n">
        <v>-1694492</v>
      </c>
      <c r="D4" s="5" t="n">
        <v>-977172</v>
      </c>
    </row>
    <row r="5" spans="1:4">
      <c r="A5" s="4" t="s">
        <v>384</v>
      </c>
      <c r="B5" s="5" t="n">
        <v>2493224</v>
      </c>
      <c r="C5" s="5" t="n">
        <v>2196572</v>
      </c>
      <c r="D5" s="5" t="n">
        <v>2843587</v>
      </c>
    </row>
    <row r="6" spans="1:4">
      <c r="A6" s="4" t="s">
        <v>385</v>
      </c>
    </row>
    <row r="7" spans="1:4">
      <c r="A7" s="4" t="s">
        <v>382</v>
      </c>
      <c r="B7" s="7" t="n">
        <v>12446</v>
      </c>
      <c r="C7" s="5" t="n">
        <v>12446</v>
      </c>
      <c r="D7" s="5" t="n">
        <v>12446</v>
      </c>
    </row>
    <row r="8" spans="1:4">
      <c r="A8" s="4" t="s">
        <v>386</v>
      </c>
      <c r="B8" s="4" t="s">
        <v>387</v>
      </c>
    </row>
    <row r="9" spans="1:4">
      <c r="A9" s="4" t="s">
        <v>388</v>
      </c>
    </row>
    <row r="10" spans="1:4">
      <c r="A10" s="4" t="s">
        <v>382</v>
      </c>
      <c r="B10" s="7" t="n">
        <v>72687</v>
      </c>
      <c r="C10" s="5" t="n">
        <v>72687</v>
      </c>
      <c r="D10" s="5" t="n">
        <v>65316</v>
      </c>
    </row>
    <row r="11" spans="1:4">
      <c r="A11" s="4" t="s">
        <v>386</v>
      </c>
      <c r="B11" s="4" t="s">
        <v>389</v>
      </c>
    </row>
    <row r="12" spans="1:4">
      <c r="A12" s="4" t="s">
        <v>390</v>
      </c>
    </row>
    <row r="13" spans="1:4">
      <c r="A13" s="4" t="s">
        <v>382</v>
      </c>
      <c r="B13" s="7" t="n">
        <v>83666</v>
      </c>
      <c r="C13" s="5" t="n">
        <v>83666</v>
      </c>
      <c r="D13" s="5" t="n">
        <v>83666</v>
      </c>
    </row>
    <row r="14" spans="1:4">
      <c r="A14" s="4" t="s">
        <v>386</v>
      </c>
      <c r="B14" s="4" t="s">
        <v>387</v>
      </c>
    </row>
    <row r="15" spans="1:4">
      <c r="A15" s="4" t="s">
        <v>391</v>
      </c>
    </row>
    <row r="16" spans="1:4">
      <c r="A16" s="4" t="s">
        <v>382</v>
      </c>
      <c r="B16" s="7" t="n">
        <v>2770000</v>
      </c>
      <c r="C16" s="5" t="n">
        <v>2770000</v>
      </c>
      <c r="D16" s="5" t="n">
        <v>2770000</v>
      </c>
    </row>
    <row r="17" spans="1:4">
      <c r="A17" s="4" t="s">
        <v>386</v>
      </c>
      <c r="B17" s="4" t="s">
        <v>392</v>
      </c>
    </row>
    <row r="18" spans="1:4">
      <c r="A18" s="4" t="s">
        <v>393</v>
      </c>
    </row>
    <row r="19" spans="1:4">
      <c r="A19" s="4" t="s">
        <v>382</v>
      </c>
      <c r="B19" s="7" t="n">
        <v>939343</v>
      </c>
      <c r="C19" s="7" t="n">
        <v>952265</v>
      </c>
      <c r="D19" s="7" t="n">
        <v>889331</v>
      </c>
    </row>
    <row r="20" spans="1:4">
      <c r="A20" s="4" t="s">
        <v>386</v>
      </c>
      <c r="B20"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94</v>
      </c>
      <c r="B1" s="2" t="s">
        <v>1</v>
      </c>
      <c r="D1" s="2" t="s">
        <v>73</v>
      </c>
    </row>
    <row r="2" spans="1:5">
      <c r="B2" s="2" t="s">
        <v>2</v>
      </c>
      <c r="C2" s="2" t="s">
        <v>74</v>
      </c>
      <c r="D2" s="2" t="s">
        <v>26</v>
      </c>
      <c r="E2" s="2" t="s">
        <v>27</v>
      </c>
    </row>
    <row r="3" spans="1:5">
      <c r="A3" s="3" t="s">
        <v>175</v>
      </c>
    </row>
    <row r="4" spans="1:5">
      <c r="A4" s="4" t="s">
        <v>395</v>
      </c>
      <c r="B4" s="7" t="n">
        <v>309575</v>
      </c>
      <c r="C4" s="7" t="n">
        <v>307473</v>
      </c>
      <c r="D4" s="7" t="n">
        <v>407746</v>
      </c>
      <c r="E4" s="7" t="n">
        <v>386635</v>
      </c>
    </row>
    <row r="5" spans="1:5">
      <c r="A5" s="4" t="s">
        <v>396</v>
      </c>
      <c r="D5" s="7" t="n">
        <v>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6"/>
    <col customWidth="1" max="5" min="5" width="14"/>
    <col customWidth="1" max="6" min="6" width="14"/>
    <col customWidth="1" max="7" min="7" width="14"/>
  </cols>
  <sheetData>
    <row r="1" spans="1:7">
      <c r="A1" s="1" t="s">
        <v>397</v>
      </c>
      <c r="B1" s="2" t="s">
        <v>398</v>
      </c>
      <c r="C1" s="2" t="s">
        <v>399</v>
      </c>
      <c r="D1" s="2" t="s">
        <v>26</v>
      </c>
      <c r="E1" s="2" t="s">
        <v>27</v>
      </c>
      <c r="F1" s="2" t="s">
        <v>400</v>
      </c>
      <c r="G1" s="2" t="s">
        <v>401</v>
      </c>
    </row>
    <row r="2" spans="1:7">
      <c r="A2" s="4" t="s">
        <v>402</v>
      </c>
      <c r="D2" s="7" t="n">
        <v>80000</v>
      </c>
      <c r="F2" s="7" t="n">
        <v>55000</v>
      </c>
    </row>
    <row r="3" spans="1:7">
      <c r="A3" s="4" t="s">
        <v>403</v>
      </c>
    </row>
    <row r="4" spans="1:7">
      <c r="A4" s="4" t="s">
        <v>404</v>
      </c>
      <c r="B4" s="5" t="n">
        <v>200000</v>
      </c>
    </row>
    <row r="5" spans="1:7">
      <c r="A5" s="4" t="s">
        <v>405</v>
      </c>
      <c r="B5" s="7" t="n">
        <v>10000</v>
      </c>
    </row>
    <row r="6" spans="1:7">
      <c r="A6" s="4" t="s">
        <v>406</v>
      </c>
      <c r="B6" s="7" t="n">
        <v>155000</v>
      </c>
    </row>
    <row r="7" spans="1:7">
      <c r="A7" s="4" t="s">
        <v>407</v>
      </c>
      <c r="E7" s="7" t="n">
        <v>30000</v>
      </c>
    </row>
    <row r="8" spans="1:7">
      <c r="A8" s="4" t="s">
        <v>402</v>
      </c>
      <c r="E8" s="7" t="n">
        <v>135000</v>
      </c>
    </row>
    <row r="9" spans="1:7">
      <c r="A9" s="4" t="s">
        <v>408</v>
      </c>
      <c r="B9" s="4" t="s">
        <v>409</v>
      </c>
    </row>
    <row r="10" spans="1:7">
      <c r="A10" s="4" t="s">
        <v>410</v>
      </c>
      <c r="C10" s="5" t="n">
        <v>200000</v>
      </c>
    </row>
    <row r="11" spans="1:7">
      <c r="A11" s="4" t="s">
        <v>411</v>
      </c>
      <c r="C11" s="7" t="n">
        <v>10000</v>
      </c>
    </row>
    <row r="12" spans="1:7">
      <c r="A12" s="4" t="s">
        <v>412</v>
      </c>
      <c r="C12" s="7" t="n">
        <v>125000</v>
      </c>
    </row>
    <row r="13" spans="1:7">
      <c r="A13" s="4" t="s">
        <v>413</v>
      </c>
      <c r="G13" s="7" t="n">
        <v>70000</v>
      </c>
    </row>
    <row r="14" spans="1:7">
      <c r="A14" s="4" t="s">
        <v>414</v>
      </c>
      <c r="D14" s="4" t="s">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6</v>
      </c>
      <c r="B1" s="2" t="s">
        <v>2</v>
      </c>
      <c r="C1" s="2" t="s">
        <v>26</v>
      </c>
      <c r="D1" s="2" t="s">
        <v>27</v>
      </c>
    </row>
    <row r="2" spans="1:4">
      <c r="A2" s="4" t="s">
        <v>417</v>
      </c>
      <c r="B2" s="7" t="n">
        <v>435000</v>
      </c>
      <c r="C2" s="7" t="n">
        <v>435000</v>
      </c>
      <c r="D2" s="7" t="n">
        <v>435000</v>
      </c>
    </row>
    <row r="3" spans="1:4">
      <c r="A3" s="4" t="s">
        <v>418</v>
      </c>
      <c r="B3" s="5" t="n">
        <v>141375</v>
      </c>
      <c r="C3" s="5" t="n">
        <v>108750</v>
      </c>
      <c r="D3" s="5" t="n">
        <v>65250</v>
      </c>
    </row>
    <row r="4" spans="1:4">
      <c r="A4" s="4" t="s">
        <v>419</v>
      </c>
      <c r="B4" s="5" t="n">
        <v>293625</v>
      </c>
      <c r="C4" s="5" t="n">
        <v>326250</v>
      </c>
      <c r="D4" s="5" t="n">
        <v>369750</v>
      </c>
    </row>
    <row r="5" spans="1:4">
      <c r="A5" s="4" t="s">
        <v>420</v>
      </c>
    </row>
    <row r="6" spans="1:4">
      <c r="A6" s="4" t="s">
        <v>417</v>
      </c>
      <c r="B6" s="5" t="n">
        <v>35000</v>
      </c>
      <c r="C6" s="5" t="n">
        <v>35000</v>
      </c>
      <c r="D6" s="5" t="n">
        <v>35000</v>
      </c>
    </row>
    <row r="7" spans="1:4">
      <c r="A7" s="4" t="s">
        <v>418</v>
      </c>
      <c r="B7" s="5" t="n">
        <v>11375</v>
      </c>
      <c r="C7" s="5" t="n">
        <v>8750</v>
      </c>
      <c r="D7" s="5" t="n">
        <v>5250</v>
      </c>
    </row>
    <row r="8" spans="1:4">
      <c r="A8" s="4" t="s">
        <v>419</v>
      </c>
      <c r="B8" s="5" t="n">
        <v>23625</v>
      </c>
      <c r="C8" s="5" t="n">
        <v>26250</v>
      </c>
      <c r="D8" s="5" t="n">
        <v>29750</v>
      </c>
    </row>
    <row r="9" spans="1:4">
      <c r="A9" s="4" t="s">
        <v>421</v>
      </c>
    </row>
    <row r="10" spans="1:4">
      <c r="A10" s="4" t="s">
        <v>417</v>
      </c>
      <c r="B10" s="5" t="n">
        <v>400000</v>
      </c>
      <c r="C10" s="5" t="n">
        <v>400000</v>
      </c>
      <c r="D10" s="5" t="n">
        <v>400000</v>
      </c>
    </row>
    <row r="11" spans="1:4">
      <c r="A11" s="4" t="s">
        <v>418</v>
      </c>
      <c r="B11" s="5" t="n">
        <v>130000</v>
      </c>
      <c r="C11" s="5" t="n">
        <v>100000</v>
      </c>
      <c r="D11" s="5" t="n">
        <v>60000</v>
      </c>
    </row>
    <row r="12" spans="1:4">
      <c r="A12" s="4" t="s">
        <v>419</v>
      </c>
      <c r="B12" s="7" t="n">
        <v>270000</v>
      </c>
      <c r="C12" s="7" t="n">
        <v>300000</v>
      </c>
      <c r="D12" s="7" t="n">
        <v>3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22</v>
      </c>
      <c r="B1" s="2" t="s">
        <v>1</v>
      </c>
      <c r="D1" s="2" t="s">
        <v>73</v>
      </c>
    </row>
    <row r="2" spans="1:5">
      <c r="B2" s="2" t="s">
        <v>2</v>
      </c>
      <c r="C2" s="2" t="s">
        <v>74</v>
      </c>
      <c r="D2" s="2" t="s">
        <v>26</v>
      </c>
      <c r="E2" s="2" t="s">
        <v>76</v>
      </c>
    </row>
    <row r="3" spans="1:5">
      <c r="A3" s="3" t="s">
        <v>184</v>
      </c>
    </row>
    <row r="4" spans="1:5">
      <c r="A4" s="4" t="s">
        <v>423</v>
      </c>
      <c r="B4" s="7" t="n">
        <v>32625</v>
      </c>
      <c r="C4" s="7" t="n">
        <v>32625</v>
      </c>
      <c r="D4" s="7" t="n">
        <v>43500</v>
      </c>
      <c r="E4" s="7" t="n">
        <v>43500</v>
      </c>
    </row>
    <row r="5" spans="1:5">
      <c r="A5" s="4" t="s">
        <v>424</v>
      </c>
      <c r="D5" s="5" t="n">
        <v>43500</v>
      </c>
    </row>
    <row r="6" spans="1:5">
      <c r="A6" s="4" t="s">
        <v>425</v>
      </c>
      <c r="D6" s="5" t="n">
        <v>43500</v>
      </c>
    </row>
    <row r="7" spans="1:5">
      <c r="A7" s="4" t="s">
        <v>426</v>
      </c>
      <c r="D7" s="5" t="n">
        <v>43500</v>
      </c>
    </row>
    <row r="8" spans="1:5">
      <c r="A8" s="4" t="s">
        <v>427</v>
      </c>
      <c r="D8" s="5" t="n">
        <v>43500</v>
      </c>
    </row>
    <row r="9" spans="1:5">
      <c r="A9" s="4" t="s">
        <v>428</v>
      </c>
      <c r="D9" s="7" t="n">
        <v>43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9</v>
      </c>
      <c r="B1" s="2" t="s">
        <v>73</v>
      </c>
    </row>
    <row r="2" spans="1:15">
      <c r="B2" s="2" t="s">
        <v>26</v>
      </c>
      <c r="C2" s="2" t="s">
        <v>27</v>
      </c>
      <c r="D2" s="2" t="s">
        <v>430</v>
      </c>
      <c r="E2" s="2" t="s">
        <v>431</v>
      </c>
      <c r="F2" s="2" t="s">
        <v>432</v>
      </c>
      <c r="G2" s="2" t="s">
        <v>433</v>
      </c>
      <c r="H2" s="2" t="s">
        <v>434</v>
      </c>
      <c r="I2" s="2" t="s">
        <v>435</v>
      </c>
      <c r="J2" s="2" t="s">
        <v>436</v>
      </c>
      <c r="K2" s="2" t="s">
        <v>437</v>
      </c>
      <c r="L2" s="2" t="s">
        <v>438</v>
      </c>
      <c r="M2" s="2" t="s">
        <v>439</v>
      </c>
      <c r="N2" s="2" t="s">
        <v>310</v>
      </c>
      <c r="O2" s="2" t="s">
        <v>440</v>
      </c>
    </row>
    <row r="3" spans="1:15">
      <c r="A3" s="4" t="s">
        <v>441</v>
      </c>
    </row>
    <row r="4" spans="1:15">
      <c r="A4" s="4" t="s">
        <v>442</v>
      </c>
      <c r="O4" s="7" t="n">
        <v>150000</v>
      </c>
    </row>
    <row r="5" spans="1:15">
      <c r="A5" s="4" t="s">
        <v>443</v>
      </c>
      <c r="B5" s="7" t="n">
        <v>150000</v>
      </c>
    </row>
    <row r="6" spans="1:15">
      <c r="A6" s="4" t="s">
        <v>444</v>
      </c>
      <c r="B6" s="4" t="s">
        <v>445</v>
      </c>
    </row>
    <row r="7" spans="1:15">
      <c r="A7" s="4" t="s">
        <v>446</v>
      </c>
      <c r="O7" s="4" t="s">
        <v>447</v>
      </c>
    </row>
    <row r="8" spans="1:15">
      <c r="A8" s="4" t="s">
        <v>92</v>
      </c>
      <c r="B8" s="7" t="n">
        <v>11250</v>
      </c>
    </row>
    <row r="9" spans="1:15">
      <c r="A9" s="4" t="s">
        <v>448</v>
      </c>
      <c r="B9" s="5" t="n">
        <v>15154</v>
      </c>
      <c r="C9" s="7" t="n">
        <v>11404</v>
      </c>
    </row>
    <row r="10" spans="1:15">
      <c r="A10" s="4" t="s">
        <v>449</v>
      </c>
      <c r="B10" s="5" t="n">
        <v>240000</v>
      </c>
    </row>
    <row r="11" spans="1:15">
      <c r="A11" s="4" t="s">
        <v>450</v>
      </c>
      <c r="O11" s="10" t="n">
        <v>0.25</v>
      </c>
    </row>
    <row r="12" spans="1:15">
      <c r="A12" s="4" t="s">
        <v>451</v>
      </c>
    </row>
    <row r="13" spans="1:15">
      <c r="A13" s="4" t="s">
        <v>442</v>
      </c>
      <c r="D13" s="7" t="n">
        <v>10000</v>
      </c>
    </row>
    <row r="14" spans="1:15">
      <c r="A14" s="4" t="s">
        <v>452</v>
      </c>
    </row>
    <row r="15" spans="1:15">
      <c r="A15" s="4" t="s">
        <v>442</v>
      </c>
      <c r="L15" s="7" t="n">
        <v>75000</v>
      </c>
    </row>
    <row r="16" spans="1:15">
      <c r="A16" s="4" t="s">
        <v>446</v>
      </c>
      <c r="L16" s="4" t="s">
        <v>453</v>
      </c>
    </row>
    <row r="17" spans="1:15">
      <c r="A17" s="4" t="s">
        <v>448</v>
      </c>
      <c r="E17" s="7" t="n">
        <v>7858</v>
      </c>
      <c r="L17" s="7" t="n">
        <v>3358</v>
      </c>
    </row>
    <row r="18" spans="1:15">
      <c r="A18" s="4" t="s">
        <v>454</v>
      </c>
    </row>
    <row r="19" spans="1:15">
      <c r="A19" s="4" t="s">
        <v>442</v>
      </c>
      <c r="F19" s="7" t="n">
        <v>25000</v>
      </c>
    </row>
    <row r="20" spans="1:15">
      <c r="A20" s="4" t="s">
        <v>455</v>
      </c>
    </row>
    <row r="21" spans="1:15">
      <c r="A21" s="4" t="s">
        <v>442</v>
      </c>
      <c r="J21" s="7" t="n">
        <v>75000</v>
      </c>
    </row>
    <row r="22" spans="1:15">
      <c r="A22" s="4" t="s">
        <v>456</v>
      </c>
    </row>
    <row r="23" spans="1:15">
      <c r="A23" s="4" t="s">
        <v>442</v>
      </c>
      <c r="C23" s="7" t="n">
        <v>120000</v>
      </c>
    </row>
    <row r="24" spans="1:15">
      <c r="A24" s="4" t="s">
        <v>443</v>
      </c>
      <c r="B24" s="7" t="n">
        <v>120000</v>
      </c>
    </row>
    <row r="25" spans="1:15">
      <c r="A25" s="4" t="s">
        <v>444</v>
      </c>
      <c r="B25" s="4" t="s">
        <v>457</v>
      </c>
    </row>
    <row r="26" spans="1:15">
      <c r="A26" s="4" t="s">
        <v>446</v>
      </c>
      <c r="C26" s="4" t="s">
        <v>447</v>
      </c>
      <c r="N26" s="4" t="s">
        <v>447</v>
      </c>
    </row>
    <row r="27" spans="1:15">
      <c r="A27" s="4" t="s">
        <v>448</v>
      </c>
      <c r="B27" s="7" t="n">
        <v>34412</v>
      </c>
      <c r="C27" s="7" t="n">
        <v>12665</v>
      </c>
    </row>
    <row r="28" spans="1:15">
      <c r="A28" s="4" t="s">
        <v>449</v>
      </c>
      <c r="B28" s="5" t="n">
        <v>200000</v>
      </c>
    </row>
    <row r="29" spans="1:15">
      <c r="A29" s="4" t="s">
        <v>458</v>
      </c>
      <c r="B29" s="5" t="n">
        <v>20000</v>
      </c>
    </row>
    <row r="30" spans="1:15">
      <c r="A30" s="4" t="s">
        <v>459</v>
      </c>
      <c r="B30" s="5" t="n">
        <v>162500</v>
      </c>
      <c r="C30" s="5" t="n">
        <v>182500</v>
      </c>
    </row>
    <row r="31" spans="1:15">
      <c r="A31" s="4" t="s">
        <v>460</v>
      </c>
    </row>
    <row r="32" spans="1:15">
      <c r="A32" s="4" t="s">
        <v>442</v>
      </c>
      <c r="M32" s="7" t="n">
        <v>62500</v>
      </c>
    </row>
    <row r="33" spans="1:15">
      <c r="A33" s="4" t="s">
        <v>443</v>
      </c>
      <c r="B33" s="7" t="n">
        <v>62500</v>
      </c>
    </row>
    <row r="34" spans="1:15">
      <c r="A34" s="4" t="s">
        <v>444</v>
      </c>
      <c r="B34" s="4" t="s">
        <v>457</v>
      </c>
    </row>
    <row r="35" spans="1:15">
      <c r="A35" s="4" t="s">
        <v>446</v>
      </c>
      <c r="M35" s="4" t="s">
        <v>447</v>
      </c>
    </row>
    <row r="36" spans="1:15">
      <c r="A36" s="4" t="s">
        <v>461</v>
      </c>
      <c r="B36" s="4" t="s">
        <v>462</v>
      </c>
    </row>
    <row r="37" spans="1:15">
      <c r="A37" s="4" t="s">
        <v>463</v>
      </c>
      <c r="B37" s="7" t="n">
        <v>40000</v>
      </c>
    </row>
    <row r="38" spans="1:15">
      <c r="A38" s="4" t="s">
        <v>464</v>
      </c>
    </row>
    <row r="39" spans="1:15">
      <c r="A39" s="4" t="s">
        <v>443</v>
      </c>
      <c r="B39" s="5" t="n">
        <v>75000</v>
      </c>
    </row>
    <row r="40" spans="1:15">
      <c r="A40" s="4" t="s">
        <v>92</v>
      </c>
      <c r="B40" s="5" t="n">
        <v>0</v>
      </c>
      <c r="C40" s="5" t="n">
        <v>0</v>
      </c>
    </row>
    <row r="41" spans="1:15">
      <c r="A41" s="4" t="s">
        <v>458</v>
      </c>
      <c r="B41" s="5" t="n">
        <v>80000</v>
      </c>
    </row>
    <row r="42" spans="1:15">
      <c r="A42" s="4" t="s">
        <v>465</v>
      </c>
      <c r="B42" s="5" t="n">
        <v>25000</v>
      </c>
    </row>
    <row r="43" spans="1:15">
      <c r="A43" s="4" t="s">
        <v>466</v>
      </c>
      <c r="B43" s="5" t="n">
        <v>25000</v>
      </c>
      <c r="C43" s="5" t="n">
        <v>11835</v>
      </c>
    </row>
    <row r="44" spans="1:15">
      <c r="A44" s="4" t="s">
        <v>467</v>
      </c>
      <c r="B44" s="5" t="n">
        <v>0</v>
      </c>
      <c r="C44" s="5" t="n">
        <v>13165</v>
      </c>
    </row>
    <row r="45" spans="1:15">
      <c r="A45" s="4" t="s">
        <v>468</v>
      </c>
      <c r="B45" s="5" t="n">
        <v>100000</v>
      </c>
    </row>
    <row r="46" spans="1:15">
      <c r="A46" s="4" t="s">
        <v>459</v>
      </c>
      <c r="B46" s="5" t="n">
        <v>20000</v>
      </c>
      <c r="C46" s="5" t="n">
        <v>100000</v>
      </c>
    </row>
    <row r="47" spans="1:15">
      <c r="A47" s="4" t="s">
        <v>469</v>
      </c>
    </row>
    <row r="48" spans="1:15">
      <c r="A48" s="4" t="s">
        <v>443</v>
      </c>
      <c r="B48" s="5" t="n">
        <v>10000</v>
      </c>
    </row>
    <row r="49" spans="1:15">
      <c r="A49" s="4" t="s">
        <v>92</v>
      </c>
      <c r="B49" s="5" t="n">
        <v>2000</v>
      </c>
    </row>
    <row r="50" spans="1:15">
      <c r="A50" s="4" t="s">
        <v>458</v>
      </c>
      <c r="B50" s="5" t="n">
        <v>27000</v>
      </c>
    </row>
    <row r="51" spans="1:15">
      <c r="A51" s="4" t="s">
        <v>459</v>
      </c>
      <c r="B51" s="5" t="n">
        <v>10000</v>
      </c>
    </row>
    <row r="52" spans="1:15">
      <c r="A52" s="4" t="s">
        <v>470</v>
      </c>
    </row>
    <row r="53" spans="1:15">
      <c r="A53" s="4" t="s">
        <v>443</v>
      </c>
      <c r="B53" s="5" t="n">
        <v>10000</v>
      </c>
    </row>
    <row r="54" spans="1:15">
      <c r="A54" s="4" t="s">
        <v>459</v>
      </c>
      <c r="B54" s="7" t="n">
        <v>10000</v>
      </c>
    </row>
    <row r="55" spans="1:15">
      <c r="A55" s="4" t="s">
        <v>471</v>
      </c>
    </row>
    <row r="56" spans="1:15">
      <c r="A56" s="4" t="s">
        <v>444</v>
      </c>
      <c r="B56" s="4" t="s">
        <v>457</v>
      </c>
    </row>
    <row r="57" spans="1:15">
      <c r="A57" s="4" t="s">
        <v>92</v>
      </c>
      <c r="B57" s="7" t="n">
        <v>7858</v>
      </c>
      <c r="C57" s="7" t="n">
        <v>3358</v>
      </c>
    </row>
    <row r="58" spans="1:15">
      <c r="A58" s="4" t="s">
        <v>472</v>
      </c>
    </row>
    <row r="59" spans="1:15">
      <c r="A59" s="4" t="s">
        <v>446</v>
      </c>
      <c r="G59" s="4" t="s">
        <v>453</v>
      </c>
    </row>
    <row r="60" spans="1:15">
      <c r="A60" s="4" t="s">
        <v>473</v>
      </c>
    </row>
    <row r="61" spans="1:15">
      <c r="A61" s="4" t="s">
        <v>446</v>
      </c>
      <c r="H61" s="4" t="s">
        <v>453</v>
      </c>
    </row>
    <row r="62" spans="1:15">
      <c r="A62" s="4" t="s">
        <v>474</v>
      </c>
    </row>
    <row r="63" spans="1:15">
      <c r="A63" s="4" t="s">
        <v>446</v>
      </c>
      <c r="I63" s="4" t="s">
        <v>453</v>
      </c>
    </row>
    <row r="64" spans="1:15">
      <c r="A64" s="4" t="s">
        <v>475</v>
      </c>
    </row>
    <row r="65" spans="1:15">
      <c r="A65" s="4" t="s">
        <v>446</v>
      </c>
      <c r="K65" s="4" t="s">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7</v>
      </c>
      <c r="B1" s="2" t="s">
        <v>72</v>
      </c>
      <c r="C1" s="2" t="s">
        <v>1</v>
      </c>
      <c r="E1" s="2" t="s">
        <v>73</v>
      </c>
    </row>
    <row r="2" spans="1:12">
      <c r="B2" s="2" t="s">
        <v>310</v>
      </c>
      <c r="C2" s="2" t="s">
        <v>2</v>
      </c>
      <c r="D2" s="2" t="s">
        <v>74</v>
      </c>
      <c r="E2" s="2" t="s">
        <v>26</v>
      </c>
      <c r="F2" s="2" t="s">
        <v>27</v>
      </c>
      <c r="G2" s="2" t="s">
        <v>310</v>
      </c>
      <c r="H2" s="2" t="s">
        <v>433</v>
      </c>
      <c r="I2" s="2" t="s">
        <v>434</v>
      </c>
      <c r="J2" s="2" t="s">
        <v>435</v>
      </c>
      <c r="K2" s="2" t="s">
        <v>437</v>
      </c>
      <c r="L2" s="2" t="s">
        <v>439</v>
      </c>
    </row>
    <row r="3" spans="1:12">
      <c r="A3" s="4" t="s">
        <v>478</v>
      </c>
      <c r="C3" s="7" t="n">
        <v>140342</v>
      </c>
      <c r="D3" s="7" t="n">
        <v>164725</v>
      </c>
    </row>
    <row r="4" spans="1:12">
      <c r="A4" s="4" t="s">
        <v>479</v>
      </c>
      <c r="C4" s="7" t="n">
        <v>0</v>
      </c>
      <c r="D4" s="7" t="n">
        <v>44725</v>
      </c>
      <c r="E4" s="7" t="n">
        <v>15049</v>
      </c>
      <c r="F4" s="7" t="n">
        <v>14960</v>
      </c>
    </row>
    <row r="5" spans="1:12">
      <c r="A5" s="4" t="s">
        <v>480</v>
      </c>
    </row>
    <row r="6" spans="1:12">
      <c r="A6" s="4" t="s">
        <v>478</v>
      </c>
      <c r="E6" s="5" t="n">
        <v>160000</v>
      </c>
    </row>
    <row r="7" spans="1:12">
      <c r="A7" s="4" t="s">
        <v>481</v>
      </c>
      <c r="E7" s="7" t="n">
        <v>80000</v>
      </c>
    </row>
    <row r="8" spans="1:12">
      <c r="A8" s="4" t="s">
        <v>482</v>
      </c>
      <c r="E8" s="4" t="s">
        <v>483</v>
      </c>
    </row>
    <row r="9" spans="1:12">
      <c r="A9" s="4" t="s">
        <v>444</v>
      </c>
      <c r="E9" s="4" t="s">
        <v>457</v>
      </c>
    </row>
    <row r="10" spans="1:12">
      <c r="A10" s="4" t="s">
        <v>446</v>
      </c>
      <c r="F10" s="4" t="s">
        <v>484</v>
      </c>
    </row>
    <row r="11" spans="1:12">
      <c r="A11" s="4" t="s">
        <v>92</v>
      </c>
      <c r="E11" s="7" t="n">
        <v>19200</v>
      </c>
      <c r="F11" s="7" t="n">
        <v>19200</v>
      </c>
    </row>
    <row r="12" spans="1:12">
      <c r="A12" s="4" t="s">
        <v>485</v>
      </c>
      <c r="E12" s="5" t="n">
        <v>0</v>
      </c>
      <c r="F12" s="5" t="n">
        <v>4424</v>
      </c>
    </row>
    <row r="13" spans="1:12">
      <c r="A13" s="4" t="s">
        <v>486</v>
      </c>
      <c r="E13" s="5" t="n">
        <v>0</v>
      </c>
      <c r="F13" s="5" t="n">
        <v>2001</v>
      </c>
    </row>
    <row r="14" spans="1:12">
      <c r="A14" s="4" t="s">
        <v>487</v>
      </c>
      <c r="E14" s="5" t="n">
        <v>8000</v>
      </c>
      <c r="F14" s="5" t="n">
        <v>8000</v>
      </c>
    </row>
    <row r="15" spans="1:12">
      <c r="A15" s="4" t="s">
        <v>475</v>
      </c>
    </row>
    <row r="16" spans="1:12">
      <c r="A16" s="4" t="s">
        <v>478</v>
      </c>
      <c r="E16" s="7" t="n">
        <v>65000</v>
      </c>
    </row>
    <row r="17" spans="1:12">
      <c r="A17" s="4" t="s">
        <v>482</v>
      </c>
      <c r="E17" s="4" t="s">
        <v>488</v>
      </c>
    </row>
    <row r="18" spans="1:12">
      <c r="A18" s="4" t="s">
        <v>444</v>
      </c>
      <c r="E18" s="4" t="s">
        <v>489</v>
      </c>
    </row>
    <row r="19" spans="1:12">
      <c r="A19" s="4" t="s">
        <v>92</v>
      </c>
      <c r="E19" s="7" t="n">
        <v>9075</v>
      </c>
      <c r="F19" s="5" t="n">
        <v>3875</v>
      </c>
    </row>
    <row r="20" spans="1:12">
      <c r="A20" s="4" t="s">
        <v>474</v>
      </c>
    </row>
    <row r="21" spans="1:12">
      <c r="A21" s="4" t="s">
        <v>478</v>
      </c>
      <c r="E21" s="7" t="n">
        <v>50000</v>
      </c>
    </row>
    <row r="22" spans="1:12">
      <c r="A22" s="4" t="s">
        <v>482</v>
      </c>
      <c r="E22" s="4" t="s">
        <v>490</v>
      </c>
    </row>
    <row r="23" spans="1:12">
      <c r="A23" s="4" t="s">
        <v>444</v>
      </c>
      <c r="E23" s="4" t="s">
        <v>491</v>
      </c>
    </row>
    <row r="24" spans="1:12">
      <c r="A24" s="4" t="s">
        <v>92</v>
      </c>
      <c r="E24" s="7" t="n">
        <v>5145</v>
      </c>
      <c r="F24" s="5" t="n">
        <v>2145</v>
      </c>
    </row>
    <row r="25" spans="1:12">
      <c r="A25" s="4" t="s">
        <v>473</v>
      </c>
    </row>
    <row r="26" spans="1:12">
      <c r="A26" s="4" t="s">
        <v>478</v>
      </c>
      <c r="E26" s="7" t="n">
        <v>50000</v>
      </c>
    </row>
    <row r="27" spans="1:12">
      <c r="A27" s="4" t="s">
        <v>482</v>
      </c>
      <c r="E27" s="4" t="s">
        <v>492</v>
      </c>
    </row>
    <row r="28" spans="1:12">
      <c r="A28" s="4" t="s">
        <v>444</v>
      </c>
      <c r="E28" s="4" t="s">
        <v>457</v>
      </c>
    </row>
    <row r="29" spans="1:12">
      <c r="A29" s="4" t="s">
        <v>92</v>
      </c>
      <c r="E29" s="7" t="n">
        <v>3740</v>
      </c>
      <c r="F29" s="5" t="n">
        <v>740</v>
      </c>
    </row>
    <row r="30" spans="1:12">
      <c r="A30" s="4" t="s">
        <v>472</v>
      </c>
    </row>
    <row r="31" spans="1:12">
      <c r="A31" s="4" t="s">
        <v>478</v>
      </c>
      <c r="E31" s="7" t="n">
        <v>31500</v>
      </c>
    </row>
    <row r="32" spans="1:12">
      <c r="A32" s="4" t="s">
        <v>482</v>
      </c>
      <c r="E32" s="4" t="s">
        <v>493</v>
      </c>
    </row>
    <row r="33" spans="1:12">
      <c r="A33" s="4" t="s">
        <v>444</v>
      </c>
      <c r="E33" s="4" t="s">
        <v>457</v>
      </c>
    </row>
    <row r="34" spans="1:12">
      <c r="A34" s="4" t="s">
        <v>92</v>
      </c>
      <c r="E34" s="7" t="n">
        <v>2045</v>
      </c>
      <c r="F34" s="7" t="n">
        <v>155</v>
      </c>
    </row>
    <row r="35" spans="1:12">
      <c r="A35" s="4" t="s">
        <v>494</v>
      </c>
    </row>
    <row r="36" spans="1:12">
      <c r="A36" s="4" t="s">
        <v>478</v>
      </c>
      <c r="E36" s="7" t="n">
        <v>20500</v>
      </c>
    </row>
    <row r="37" spans="1:12">
      <c r="A37" s="4" t="s">
        <v>482</v>
      </c>
      <c r="E37" s="4" t="s">
        <v>495</v>
      </c>
    </row>
    <row r="38" spans="1:12">
      <c r="A38" s="4" t="s">
        <v>444</v>
      </c>
      <c r="E38" s="4" t="s">
        <v>457</v>
      </c>
    </row>
    <row r="39" spans="1:12">
      <c r="A39" s="4" t="s">
        <v>446</v>
      </c>
      <c r="F39" s="4" t="s">
        <v>453</v>
      </c>
    </row>
    <row r="40" spans="1:12">
      <c r="A40" s="4" t="s">
        <v>92</v>
      </c>
      <c r="B40" s="7" t="n">
        <v>619</v>
      </c>
      <c r="E40" s="7" t="n">
        <v>5584</v>
      </c>
      <c r="F40" s="7" t="n">
        <v>3171</v>
      </c>
    </row>
    <row r="41" spans="1:12">
      <c r="A41" s="4" t="s">
        <v>496</v>
      </c>
      <c r="F41" s="5" t="n">
        <v>20500</v>
      </c>
    </row>
    <row r="42" spans="1:12">
      <c r="A42" s="4" t="s">
        <v>497</v>
      </c>
      <c r="E42" s="5" t="n">
        <v>20500</v>
      </c>
      <c r="F42" s="7" t="n">
        <v>18100</v>
      </c>
    </row>
    <row r="43" spans="1:12">
      <c r="A43" s="4" t="s">
        <v>498</v>
      </c>
    </row>
    <row r="44" spans="1:12">
      <c r="A44" s="4" t="s">
        <v>478</v>
      </c>
      <c r="E44" s="7" t="n">
        <v>20500</v>
      </c>
    </row>
    <row r="45" spans="1:12">
      <c r="A45" s="4" t="s">
        <v>482</v>
      </c>
      <c r="E45" s="4" t="s">
        <v>495</v>
      </c>
    </row>
    <row r="46" spans="1:12">
      <c r="A46" s="4" t="s">
        <v>444</v>
      </c>
      <c r="E46" s="4" t="s">
        <v>457</v>
      </c>
    </row>
    <row r="47" spans="1:12">
      <c r="A47" s="4" t="s">
        <v>446</v>
      </c>
      <c r="F47" s="4" t="s">
        <v>453</v>
      </c>
    </row>
    <row r="48" spans="1:12">
      <c r="A48" s="4" t="s">
        <v>92</v>
      </c>
      <c r="E48" s="7" t="n">
        <v>5584</v>
      </c>
      <c r="G48" s="7" t="n">
        <v>1737</v>
      </c>
    </row>
    <row r="49" spans="1:12">
      <c r="A49" s="4" t="s">
        <v>496</v>
      </c>
      <c r="F49" s="7" t="n">
        <v>18100</v>
      </c>
    </row>
    <row r="50" spans="1:12">
      <c r="A50" s="4" t="s">
        <v>497</v>
      </c>
      <c r="E50" s="5" t="n">
        <v>20500</v>
      </c>
      <c r="G50" s="5" t="n">
        <v>18100</v>
      </c>
    </row>
    <row r="51" spans="1:12">
      <c r="A51" s="4" t="s">
        <v>499</v>
      </c>
    </row>
    <row r="52" spans="1:12">
      <c r="A52" s="4" t="s">
        <v>478</v>
      </c>
      <c r="E52" s="5" t="n">
        <v>100000</v>
      </c>
    </row>
    <row r="53" spans="1:12">
      <c r="A53" s="4" t="s">
        <v>479</v>
      </c>
      <c r="E53" s="7" t="n">
        <v>15049</v>
      </c>
    </row>
    <row r="54" spans="1:12">
      <c r="A54" s="4" t="s">
        <v>482</v>
      </c>
      <c r="E54" s="4" t="s">
        <v>500</v>
      </c>
    </row>
    <row r="55" spans="1:12">
      <c r="A55" s="4" t="s">
        <v>444</v>
      </c>
      <c r="E55" s="4" t="s">
        <v>457</v>
      </c>
    </row>
    <row r="56" spans="1:12">
      <c r="A56" s="4" t="s">
        <v>446</v>
      </c>
      <c r="F56" s="4" t="s">
        <v>409</v>
      </c>
    </row>
    <row r="57" spans="1:12">
      <c r="A57" s="4" t="s">
        <v>92</v>
      </c>
      <c r="E57" s="7" t="n">
        <v>3057</v>
      </c>
      <c r="F57" s="7" t="n">
        <v>3809</v>
      </c>
    </row>
    <row r="58" spans="1:12">
      <c r="A58" s="4" t="s">
        <v>496</v>
      </c>
      <c r="B58" s="7" t="n">
        <v>91143</v>
      </c>
      <c r="G58" s="5" t="n">
        <v>91143</v>
      </c>
    </row>
    <row r="59" spans="1:12">
      <c r="A59" s="4" t="s">
        <v>497</v>
      </c>
      <c r="E59" s="5" t="n">
        <v>61135</v>
      </c>
      <c r="F59" s="7" t="n">
        <v>76184</v>
      </c>
      <c r="G59" s="7" t="n">
        <v>76183</v>
      </c>
    </row>
    <row r="60" spans="1:12">
      <c r="A60" s="4" t="s">
        <v>469</v>
      </c>
    </row>
    <row r="61" spans="1:12">
      <c r="A61" s="4" t="s">
        <v>92</v>
      </c>
      <c r="E61" s="7" t="n">
        <v>2000</v>
      </c>
    </row>
    <row r="62" spans="1:12">
      <c r="A62" s="4" t="s">
        <v>456</v>
      </c>
    </row>
    <row r="63" spans="1:12">
      <c r="A63" s="4" t="s">
        <v>444</v>
      </c>
      <c r="E63" s="4" t="s">
        <v>457</v>
      </c>
    </row>
    <row r="64" spans="1:12">
      <c r="A64" s="4" t="s">
        <v>446</v>
      </c>
      <c r="B64" s="4" t="s">
        <v>447</v>
      </c>
      <c r="F64" s="4" t="s">
        <v>447</v>
      </c>
      <c r="G64" s="4" t="s">
        <v>447</v>
      </c>
    </row>
    <row r="65" spans="1:12">
      <c r="A65" s="4" t="s">
        <v>460</v>
      </c>
    </row>
    <row r="66" spans="1:12">
      <c r="A66" s="4" t="s">
        <v>444</v>
      </c>
      <c r="E66" s="4" t="s">
        <v>457</v>
      </c>
    </row>
    <row r="67" spans="1:12">
      <c r="A67" s="4" t="s">
        <v>446</v>
      </c>
      <c r="L67" s="4" t="s">
        <v>447</v>
      </c>
    </row>
    <row r="68" spans="1:12">
      <c r="A68" s="4" t="s">
        <v>471</v>
      </c>
    </row>
    <row r="69" spans="1:12">
      <c r="A69" s="4" t="s">
        <v>444</v>
      </c>
      <c r="E69" s="4" t="s">
        <v>457</v>
      </c>
    </row>
    <row r="70" spans="1:12">
      <c r="A70" s="4" t="s">
        <v>92</v>
      </c>
      <c r="E70" s="7" t="n">
        <v>7858</v>
      </c>
      <c r="F70" s="7" t="n">
        <v>3358</v>
      </c>
    </row>
    <row r="71" spans="1:12">
      <c r="A71" s="4" t="s">
        <v>464</v>
      </c>
    </row>
    <row r="72" spans="1:12">
      <c r="A72" s="4" t="s">
        <v>92</v>
      </c>
      <c r="E72" s="7" t="n">
        <v>0</v>
      </c>
      <c r="F72" s="7" t="n">
        <v>0</v>
      </c>
    </row>
    <row r="73" spans="1:12">
      <c r="A73" s="4" t="s">
        <v>472</v>
      </c>
    </row>
    <row r="74" spans="1:12">
      <c r="A74" s="4" t="s">
        <v>446</v>
      </c>
      <c r="H74" s="4" t="s">
        <v>453</v>
      </c>
    </row>
    <row r="75" spans="1:12">
      <c r="A75" s="4" t="s">
        <v>473</v>
      </c>
    </row>
    <row r="76" spans="1:12">
      <c r="A76" s="4" t="s">
        <v>446</v>
      </c>
      <c r="I76" s="4" t="s">
        <v>453</v>
      </c>
    </row>
    <row r="77" spans="1:12">
      <c r="A77" s="4" t="s">
        <v>474</v>
      </c>
    </row>
    <row r="78" spans="1:12">
      <c r="A78" s="4" t="s">
        <v>446</v>
      </c>
      <c r="J78" s="4" t="s">
        <v>453</v>
      </c>
    </row>
    <row r="79" spans="1:12">
      <c r="A79" s="4" t="s">
        <v>475</v>
      </c>
    </row>
    <row r="80" spans="1:12">
      <c r="A80" s="4" t="s">
        <v>446</v>
      </c>
      <c r="K80" s="4" t="s">
        <v>476</v>
      </c>
    </row>
    <row r="81" spans="1:12">
      <c r="A81" s="4" t="s">
        <v>501</v>
      </c>
    </row>
    <row r="82" spans="1:12">
      <c r="A82" s="4" t="s">
        <v>502</v>
      </c>
      <c r="B82" s="7" t="n">
        <v>9332</v>
      </c>
      <c r="G82" s="7" t="n">
        <v>9332</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3</v>
      </c>
      <c r="B1" s="2" t="s">
        <v>2</v>
      </c>
      <c r="C1" s="2" t="s">
        <v>26</v>
      </c>
      <c r="D1" s="2" t="s">
        <v>27</v>
      </c>
    </row>
    <row r="2" spans="1:4">
      <c r="A2" s="4" t="s">
        <v>504</v>
      </c>
      <c r="D2" s="7" t="n">
        <v>78920</v>
      </c>
    </row>
    <row r="3" spans="1:4">
      <c r="A3" s="4" t="s">
        <v>43</v>
      </c>
      <c r="B3" s="7" t="n">
        <v>287455</v>
      </c>
      <c r="C3" s="7" t="n">
        <v>147113</v>
      </c>
      <c r="D3" s="5" t="n">
        <v>32245</v>
      </c>
    </row>
    <row r="4" spans="1:4">
      <c r="A4" s="4" t="s">
        <v>505</v>
      </c>
      <c r="D4" s="5" t="n">
        <v>78920</v>
      </c>
    </row>
    <row r="5" spans="1:4">
      <c r="A5" s="4" t="s">
        <v>506</v>
      </c>
      <c r="C5" s="5" t="n">
        <v>147113</v>
      </c>
      <c r="D5" s="5" t="n">
        <v>46084</v>
      </c>
    </row>
    <row r="6" spans="1:4">
      <c r="A6" s="4" t="s">
        <v>507</v>
      </c>
      <c r="C6" s="5" t="n">
        <v>127475</v>
      </c>
    </row>
    <row r="7" spans="1:4">
      <c r="A7" s="4" t="s">
        <v>508</v>
      </c>
    </row>
    <row r="8" spans="1:4">
      <c r="A8" s="4" t="s">
        <v>43</v>
      </c>
      <c r="B8" s="5" t="n">
        <v>259423</v>
      </c>
      <c r="C8" s="5" t="n">
        <v>119081</v>
      </c>
      <c r="D8" s="5" t="n">
        <v>4213</v>
      </c>
    </row>
    <row r="9" spans="1:4">
      <c r="A9" s="4" t="s">
        <v>509</v>
      </c>
    </row>
    <row r="10" spans="1:4">
      <c r="A10" s="4" t="s">
        <v>43</v>
      </c>
      <c r="B10" s="5" t="n">
        <v>12947</v>
      </c>
      <c r="C10" s="5" t="n">
        <v>12947</v>
      </c>
      <c r="D10" s="5" t="n">
        <v>12947</v>
      </c>
    </row>
    <row r="11" spans="1:4">
      <c r="A11" s="4" t="s">
        <v>475</v>
      </c>
    </row>
    <row r="12" spans="1:4">
      <c r="A12" s="4" t="s">
        <v>43</v>
      </c>
      <c r="B12" s="7" t="n">
        <v>15085</v>
      </c>
      <c r="C12" s="7" t="n">
        <v>15085</v>
      </c>
      <c r="D12" s="5" t="n">
        <v>15085</v>
      </c>
    </row>
    <row r="13" spans="1:4">
      <c r="A13" s="4" t="s">
        <v>510</v>
      </c>
    </row>
    <row r="14" spans="1:4">
      <c r="A14" s="4" t="s">
        <v>504</v>
      </c>
      <c r="D14" s="7" t="n">
        <v>789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1</v>
      </c>
      <c r="B1" s="2" t="s">
        <v>73</v>
      </c>
    </row>
    <row r="2" spans="1:4">
      <c r="B2" s="2" t="s">
        <v>26</v>
      </c>
      <c r="C2" s="2" t="s">
        <v>27</v>
      </c>
      <c r="D2" s="2" t="s">
        <v>76</v>
      </c>
    </row>
    <row r="3" spans="1:4">
      <c r="A3" s="4" t="s">
        <v>512</v>
      </c>
      <c r="B3" s="5" t="n">
        <v>2283333</v>
      </c>
      <c r="D3" s="5" t="n">
        <v>2283333</v>
      </c>
    </row>
    <row r="4" spans="1:4">
      <c r="A4" s="4" t="s">
        <v>513</v>
      </c>
    </row>
    <row r="5" spans="1:4">
      <c r="A5" s="4" t="s">
        <v>512</v>
      </c>
      <c r="B5" s="5" t="n">
        <v>200000</v>
      </c>
      <c r="C5" s="5" t="n">
        <v>200000</v>
      </c>
    </row>
    <row r="6" spans="1:4">
      <c r="A6" s="4" t="s">
        <v>514</v>
      </c>
    </row>
    <row r="7" spans="1:4">
      <c r="A7" s="4" t="s">
        <v>512</v>
      </c>
      <c r="B7" s="5" t="n">
        <v>2083333</v>
      </c>
      <c r="C7" s="5" t="n">
        <v>20833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5</v>
      </c>
      <c r="B1" s="2" t="s">
        <v>73</v>
      </c>
    </row>
    <row r="2" spans="1:3">
      <c r="B2" s="2" t="s">
        <v>26</v>
      </c>
      <c r="C2" s="2" t="s">
        <v>27</v>
      </c>
    </row>
    <row r="3" spans="1:3">
      <c r="A3" s="4" t="s">
        <v>516</v>
      </c>
      <c r="B3" s="5" t="n">
        <v>50000000</v>
      </c>
    </row>
    <row r="4" spans="1:3">
      <c r="A4" s="4" t="s">
        <v>517</v>
      </c>
      <c r="B4" s="8" t="n">
        <v>0.0001</v>
      </c>
    </row>
    <row r="5" spans="1:3">
      <c r="A5" s="4" t="s">
        <v>518</v>
      </c>
      <c r="B5" s="5" t="n">
        <v>0</v>
      </c>
    </row>
    <row r="6" spans="1:3">
      <c r="A6" s="4" t="s">
        <v>519</v>
      </c>
      <c r="B6" s="7" t="n">
        <v>-88000</v>
      </c>
      <c r="C6" s="4" t="s">
        <v>108</v>
      </c>
    </row>
    <row r="7" spans="1:3">
      <c r="A7" s="4" t="s">
        <v>520</v>
      </c>
      <c r="B7" s="4" t="s">
        <v>360</v>
      </c>
    </row>
    <row r="8" spans="1:3">
      <c r="A8" s="4" t="s">
        <v>361</v>
      </c>
      <c r="B8" s="4" t="s">
        <v>362</v>
      </c>
    </row>
    <row r="9" spans="1:3">
      <c r="A9" s="4" t="s">
        <v>521</v>
      </c>
    </row>
    <row r="10" spans="1:3">
      <c r="A10" s="4" t="s">
        <v>522</v>
      </c>
      <c r="B10" s="4" t="s">
        <v>523</v>
      </c>
    </row>
    <row r="11" spans="1:3">
      <c r="A11" s="4" t="s">
        <v>524</v>
      </c>
      <c r="B11" s="5" t="n">
        <v>100000</v>
      </c>
    </row>
    <row r="12" spans="1:3">
      <c r="A12" s="4" t="s">
        <v>519</v>
      </c>
      <c r="B12" s="7" t="n">
        <v>26532</v>
      </c>
    </row>
    <row r="13" spans="1:3">
      <c r="A13" s="4" t="s">
        <v>525</v>
      </c>
      <c r="B13" s="4" t="s">
        <v>526</v>
      </c>
    </row>
    <row r="14" spans="1:3">
      <c r="A14" s="4" t="s">
        <v>527</v>
      </c>
      <c r="B14" s="4" t="s">
        <v>528</v>
      </c>
    </row>
    <row r="15" spans="1:3">
      <c r="A15" s="4" t="s">
        <v>529</v>
      </c>
    </row>
    <row r="16" spans="1:3">
      <c r="A16" s="4" t="s">
        <v>522</v>
      </c>
      <c r="B16" s="4" t="s">
        <v>530</v>
      </c>
    </row>
    <row r="17" spans="1:3">
      <c r="A17" s="4" t="s">
        <v>531</v>
      </c>
      <c r="B17" s="7" t="n">
        <v>193000</v>
      </c>
    </row>
    <row r="18" spans="1:3">
      <c r="A18" s="4" t="s">
        <v>370</v>
      </c>
      <c r="B18" s="7" t="n">
        <v>40000</v>
      </c>
    </row>
    <row r="19" spans="1:3">
      <c r="A19" s="4" t="s">
        <v>532</v>
      </c>
      <c r="B19" s="5" t="n">
        <v>510000</v>
      </c>
    </row>
    <row r="20" spans="1:3">
      <c r="A20" s="4" t="s">
        <v>533</v>
      </c>
      <c r="B20" s="5" t="n">
        <v>229300</v>
      </c>
    </row>
    <row r="21" spans="1:3">
      <c r="A21" s="4" t="s">
        <v>534</v>
      </c>
      <c r="B21" s="7" t="n">
        <v>45860</v>
      </c>
    </row>
    <row r="22" spans="1:3">
      <c r="A22" s="4" t="s">
        <v>535</v>
      </c>
      <c r="B22" s="5" t="n">
        <v>170000</v>
      </c>
    </row>
    <row r="23" spans="1:3">
      <c r="A23" s="4" t="s">
        <v>536</v>
      </c>
      <c r="B23" s="7" t="n">
        <v>51000</v>
      </c>
    </row>
    <row r="24" spans="1:3">
      <c r="A24" s="4" t="s">
        <v>537</v>
      </c>
      <c r="B24" s="5" t="n">
        <v>340000</v>
      </c>
    </row>
    <row r="25" spans="1:3">
      <c r="A25" s="4" t="s">
        <v>538</v>
      </c>
      <c r="B25" s="7" t="n">
        <v>1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4"/>
    <col customWidth="1" max="5" min="5" width="40"/>
    <col customWidth="1" max="6" min="6" width="12"/>
  </cols>
  <sheetData>
    <row r="1" spans="1:6">
      <c r="A1" s="1" t="s">
        <v>99</v>
      </c>
      <c r="B1" s="2" t="s">
        <v>100</v>
      </c>
      <c r="C1" s="2" t="s">
        <v>101</v>
      </c>
      <c r="D1" s="2" t="s">
        <v>102</v>
      </c>
      <c r="E1" s="2" t="s">
        <v>103</v>
      </c>
      <c r="F1" s="2" t="s">
        <v>104</v>
      </c>
    </row>
    <row r="2" spans="1:6">
      <c r="A2" s="4" t="s">
        <v>105</v>
      </c>
      <c r="B2" s="5" t="n">
        <v>325341224</v>
      </c>
    </row>
    <row r="3" spans="1:6">
      <c r="A3" s="4" t="s">
        <v>106</v>
      </c>
      <c r="B3" s="7" t="n">
        <v>32534</v>
      </c>
      <c r="C3" s="7" t="n">
        <v>4051874</v>
      </c>
      <c r="E3" s="7" t="n">
        <v>-1733465</v>
      </c>
      <c r="F3" s="7" t="n">
        <v>2350943</v>
      </c>
    </row>
    <row r="4" spans="1:6">
      <c r="A4" s="4" t="s">
        <v>107</v>
      </c>
      <c r="F4" s="4" t="s">
        <v>108</v>
      </c>
    </row>
    <row r="5" spans="1:6">
      <c r="A5" s="4" t="s">
        <v>109</v>
      </c>
      <c r="B5" s="5" t="n">
        <v>229300</v>
      </c>
    </row>
    <row r="6" spans="1:6">
      <c r="A6" s="4" t="s">
        <v>110</v>
      </c>
      <c r="B6" s="7" t="n">
        <v>23</v>
      </c>
      <c r="C6" s="7" t="n">
        <v>45837</v>
      </c>
      <c r="F6" s="5" t="n">
        <v>45680</v>
      </c>
    </row>
    <row r="7" spans="1:6">
      <c r="A7" s="4" t="s">
        <v>95</v>
      </c>
      <c r="B7" s="4" t="s">
        <v>108</v>
      </c>
      <c r="E7" s="5" t="n">
        <v>-941330</v>
      </c>
      <c r="F7" s="5" t="n">
        <v>-941330</v>
      </c>
    </row>
    <row r="8" spans="1:6">
      <c r="A8" s="4" t="s">
        <v>111</v>
      </c>
      <c r="B8" s="5" t="n">
        <v>325570524</v>
      </c>
      <c r="C8" s="5" t="n">
        <v>4097711</v>
      </c>
    </row>
    <row r="9" spans="1:6">
      <c r="A9" s="4" t="s">
        <v>112</v>
      </c>
      <c r="B9" s="7" t="n">
        <v>32557</v>
      </c>
      <c r="E9" s="5" t="n">
        <v>-2674795</v>
      </c>
      <c r="F9" s="5" t="n">
        <v>1455473</v>
      </c>
    </row>
    <row r="10" spans="1:6">
      <c r="A10" s="4" t="s">
        <v>107</v>
      </c>
      <c r="D10" s="7" t="n">
        <v>-88000</v>
      </c>
      <c r="F10" s="5" t="n">
        <v>-88000</v>
      </c>
    </row>
    <row r="11" spans="1:6">
      <c r="A11" s="4" t="s">
        <v>113</v>
      </c>
      <c r="C11" s="7" t="n">
        <v>26532</v>
      </c>
      <c r="F11" s="5" t="n">
        <v>26532</v>
      </c>
    </row>
    <row r="12" spans="1:6">
      <c r="A12" s="4" t="s">
        <v>110</v>
      </c>
      <c r="F12" s="5" t="n">
        <v>45860</v>
      </c>
    </row>
    <row r="13" spans="1:6">
      <c r="A13" s="4" t="s">
        <v>95</v>
      </c>
      <c r="E13" s="5" t="n">
        <v>-847860</v>
      </c>
      <c r="F13" s="5" t="n">
        <v>-847860</v>
      </c>
    </row>
    <row r="14" spans="1:6">
      <c r="A14" s="4" t="s">
        <v>114</v>
      </c>
      <c r="B14" s="5" t="n">
        <v>325570524</v>
      </c>
    </row>
    <row r="15" spans="1:6">
      <c r="A15" s="4" t="s">
        <v>115</v>
      </c>
      <c r="B15" s="7" t="n">
        <v>32557</v>
      </c>
      <c r="C15" s="7" t="n">
        <v>4124243</v>
      </c>
      <c r="D15" s="7" t="n">
        <v>-88000</v>
      </c>
      <c r="E15" s="7" t="n">
        <v>-3522655</v>
      </c>
      <c r="F15" s="5" t="n">
        <v>546145</v>
      </c>
    </row>
    <row r="16" spans="1:6">
      <c r="A16" s="4" t="s">
        <v>95</v>
      </c>
      <c r="F16" s="5" t="n">
        <v>-1567109</v>
      </c>
    </row>
    <row r="17" spans="1:6">
      <c r="A17" s="4" t="s">
        <v>116</v>
      </c>
      <c r="F17" s="7" t="n">
        <v>1609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39</v>
      </c>
      <c r="B1" s="2" t="s">
        <v>1</v>
      </c>
      <c r="C1" s="2" t="s">
        <v>73</v>
      </c>
    </row>
    <row r="2" spans="1:4">
      <c r="B2" s="2" t="s">
        <v>2</v>
      </c>
      <c r="C2" s="2" t="s">
        <v>26</v>
      </c>
      <c r="D2" s="2" t="s">
        <v>76</v>
      </c>
    </row>
    <row r="3" spans="1:4">
      <c r="A3" s="3" t="s">
        <v>203</v>
      </c>
    </row>
    <row r="4" spans="1:4">
      <c r="A4" s="4" t="s">
        <v>540</v>
      </c>
      <c r="B4" s="5" t="n">
        <v>2183333</v>
      </c>
      <c r="C4" s="5" t="n">
        <v>100000</v>
      </c>
      <c r="D4" s="5" t="n">
        <v>100000</v>
      </c>
    </row>
    <row r="5" spans="1:4">
      <c r="A5" s="4" t="s">
        <v>541</v>
      </c>
      <c r="C5" s="4" t="s">
        <v>542</v>
      </c>
      <c r="D5" s="4" t="s">
        <v>542</v>
      </c>
    </row>
    <row r="6" spans="1:4">
      <c r="A6" s="4" t="s">
        <v>543</v>
      </c>
      <c r="C6" s="5" t="n">
        <v>100000</v>
      </c>
      <c r="D6" s="5" t="n">
        <v>100000</v>
      </c>
    </row>
    <row r="7" spans="1:4">
      <c r="A7" s="4" t="s">
        <v>544</v>
      </c>
      <c r="C7" s="4" t="s">
        <v>542</v>
      </c>
      <c r="D7" s="4" t="s">
        <v>54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5</v>
      </c>
      <c r="B1" s="2" t="s">
        <v>2</v>
      </c>
      <c r="C1" s="2" t="s">
        <v>26</v>
      </c>
    </row>
    <row r="2" spans="1:3">
      <c r="A2" s="3" t="s">
        <v>207</v>
      </c>
    </row>
    <row r="3" spans="1:3">
      <c r="A3" s="4" t="s">
        <v>546</v>
      </c>
      <c r="B3" s="7" t="n">
        <v>10935</v>
      </c>
      <c r="C3" s="7" t="n">
        <v>43096</v>
      </c>
    </row>
    <row r="4" spans="1:3">
      <c r="A4" s="4" t="s">
        <v>547</v>
      </c>
      <c r="B4" s="5" t="n">
        <v>36807</v>
      </c>
      <c r="C4" s="5" t="n">
        <v>36807</v>
      </c>
    </row>
    <row r="5" spans="1:3">
      <c r="A5" s="4" t="s">
        <v>548</v>
      </c>
      <c r="B5" s="7" t="n">
        <v>47741</v>
      </c>
      <c r="C5" s="7" t="n">
        <v>79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9</v>
      </c>
      <c r="B1" s="2" t="s">
        <v>73</v>
      </c>
    </row>
    <row r="2" spans="1:9">
      <c r="B2" s="2" t="s">
        <v>26</v>
      </c>
      <c r="C2" s="2" t="s">
        <v>76</v>
      </c>
      <c r="D2" s="2" t="s">
        <v>310</v>
      </c>
      <c r="E2" s="2" t="s">
        <v>550</v>
      </c>
      <c r="F2" s="2" t="s">
        <v>551</v>
      </c>
      <c r="G2" s="2" t="s">
        <v>27</v>
      </c>
      <c r="H2" s="2" t="s">
        <v>552</v>
      </c>
      <c r="I2" s="2" t="s">
        <v>553</v>
      </c>
    </row>
    <row r="3" spans="1:9">
      <c r="A3" s="4" t="s">
        <v>554</v>
      </c>
      <c r="B3" s="7" t="n">
        <v>3270</v>
      </c>
    </row>
    <row r="4" spans="1:9">
      <c r="A4" s="4" t="s">
        <v>522</v>
      </c>
      <c r="B4" s="4" t="s">
        <v>555</v>
      </c>
    </row>
    <row r="5" spans="1:9">
      <c r="A5" s="4" t="s">
        <v>556</v>
      </c>
      <c r="B5" s="4" t="s">
        <v>557</v>
      </c>
    </row>
    <row r="6" spans="1:9">
      <c r="A6" s="4" t="s">
        <v>558</v>
      </c>
      <c r="B6" s="4" t="s">
        <v>559</v>
      </c>
    </row>
    <row r="7" spans="1:9">
      <c r="A7" s="4" t="s">
        <v>560</v>
      </c>
      <c r="B7" s="4" t="s">
        <v>530</v>
      </c>
    </row>
    <row r="8" spans="1:9">
      <c r="A8" s="4" t="s">
        <v>561</v>
      </c>
      <c r="B8" s="5" t="n">
        <v>4606</v>
      </c>
    </row>
    <row r="9" spans="1:9">
      <c r="A9" s="4" t="s">
        <v>562</v>
      </c>
      <c r="B9" s="4" t="s">
        <v>563</v>
      </c>
    </row>
    <row r="10" spans="1:9">
      <c r="A10" s="4" t="s">
        <v>564</v>
      </c>
      <c r="B10" s="7" t="n">
        <v>54076</v>
      </c>
      <c r="C10" s="7" t="n">
        <v>53320</v>
      </c>
    </row>
    <row r="11" spans="1:9">
      <c r="A11" s="4" t="s">
        <v>565</v>
      </c>
      <c r="B11" s="7" t="n">
        <v>850</v>
      </c>
    </row>
    <row r="12" spans="1:9">
      <c r="A12" s="4" t="s">
        <v>566</v>
      </c>
      <c r="B12" s="4" t="s">
        <v>567</v>
      </c>
    </row>
    <row r="13" spans="1:9">
      <c r="A13" s="4" t="s">
        <v>568</v>
      </c>
      <c r="B13" s="9" t="n">
        <v>0.05</v>
      </c>
    </row>
    <row r="14" spans="1:9">
      <c r="A14" s="4" t="s">
        <v>569</v>
      </c>
      <c r="D14" s="7" t="n">
        <v>104167</v>
      </c>
      <c r="G14" s="7" t="n">
        <v>104167</v>
      </c>
    </row>
    <row r="15" spans="1:9">
      <c r="A15" s="4" t="s">
        <v>570</v>
      </c>
      <c r="B15" s="7" t="n">
        <v>2655512</v>
      </c>
      <c r="C15" s="5" t="n">
        <v>1939000</v>
      </c>
    </row>
    <row r="16" spans="1:9">
      <c r="A16" s="4" t="s">
        <v>571</v>
      </c>
      <c r="B16" s="5" t="n">
        <v>9489</v>
      </c>
    </row>
    <row r="17" spans="1:9">
      <c r="A17" s="4" t="s">
        <v>572</v>
      </c>
      <c r="B17" s="7" t="n">
        <v>29083</v>
      </c>
    </row>
    <row r="18" spans="1:9">
      <c r="A18" s="4" t="s">
        <v>573</v>
      </c>
      <c r="B18" s="4" t="s">
        <v>574</v>
      </c>
    </row>
    <row r="19" spans="1:9">
      <c r="A19" s="4" t="s">
        <v>575</v>
      </c>
      <c r="B19" s="4" t="s">
        <v>576</v>
      </c>
    </row>
    <row r="20" spans="1:9">
      <c r="A20" s="4" t="s">
        <v>577</v>
      </c>
      <c r="B20" s="7" t="n">
        <v>792000</v>
      </c>
    </row>
    <row r="21" spans="1:9">
      <c r="A21" s="4" t="s">
        <v>578</v>
      </c>
      <c r="B21" s="5" t="n">
        <v>346500</v>
      </c>
    </row>
    <row r="22" spans="1:9">
      <c r="A22" s="4" t="s">
        <v>579</v>
      </c>
      <c r="B22" s="5" t="n">
        <v>7041</v>
      </c>
      <c r="C22" s="5" t="n">
        <v>11128</v>
      </c>
    </row>
    <row r="23" spans="1:9">
      <c r="A23" s="4" t="s">
        <v>580</v>
      </c>
      <c r="B23" s="5" t="n">
        <v>363805</v>
      </c>
      <c r="E23" s="7" t="n">
        <v>375000</v>
      </c>
    </row>
    <row r="24" spans="1:9">
      <c r="A24" s="4" t="s">
        <v>581</v>
      </c>
      <c r="B24" s="5" t="n">
        <v>21028</v>
      </c>
      <c r="C24" s="7" t="n">
        <v>14446</v>
      </c>
    </row>
    <row r="25" spans="1:9">
      <c r="A25" s="4" t="s">
        <v>582</v>
      </c>
      <c r="B25" s="7" t="n">
        <v>151316</v>
      </c>
    </row>
    <row r="26" spans="1:9">
      <c r="A26" s="4" t="s">
        <v>583</v>
      </c>
      <c r="E26" s="7" t="n">
        <v>175000</v>
      </c>
      <c r="F26" s="7" t="n">
        <v>200000</v>
      </c>
    </row>
    <row r="27" spans="1:9">
      <c r="A27" s="4" t="s">
        <v>584</v>
      </c>
      <c r="B27" s="4" t="s">
        <v>585</v>
      </c>
    </row>
    <row r="28" spans="1:9">
      <c r="A28" s="4" t="s">
        <v>586</v>
      </c>
      <c r="E28" s="4" t="s">
        <v>587</v>
      </c>
      <c r="F28" s="4" t="s">
        <v>588</v>
      </c>
    </row>
    <row r="29" spans="1:9">
      <c r="A29" s="4" t="s">
        <v>589</v>
      </c>
      <c r="B29" s="7" t="n">
        <v>197626</v>
      </c>
    </row>
    <row r="30" spans="1:9">
      <c r="A30" s="4" t="s">
        <v>590</v>
      </c>
    </row>
    <row r="31" spans="1:9">
      <c r="A31" s="4" t="s">
        <v>591</v>
      </c>
      <c r="I31" s="4" t="s">
        <v>576</v>
      </c>
    </row>
    <row r="32" spans="1:9">
      <c r="A32" s="4" t="s">
        <v>571</v>
      </c>
      <c r="B32" s="7" t="n">
        <v>11128</v>
      </c>
      <c r="D32" s="7" t="n">
        <v>0</v>
      </c>
    </row>
    <row r="33" spans="1:9">
      <c r="A33" s="4" t="s">
        <v>592</v>
      </c>
    </row>
    <row r="34" spans="1:9">
      <c r="A34" s="4" t="s">
        <v>593</v>
      </c>
      <c r="H34" s="4" t="s">
        <v>447</v>
      </c>
    </row>
    <row r="35" spans="1:9">
      <c r="A35" s="4" t="s">
        <v>594</v>
      </c>
      <c r="H35" s="7" t="n">
        <v>150000</v>
      </c>
    </row>
    <row r="36" spans="1:9">
      <c r="A36" s="4" t="s">
        <v>595</v>
      </c>
      <c r="H36" s="7" t="n">
        <v>1500000</v>
      </c>
    </row>
    <row r="37" spans="1:9">
      <c r="A37" s="4" t="s">
        <v>596</v>
      </c>
      <c r="H37" s="4" t="s">
        <v>576</v>
      </c>
    </row>
    <row r="38" spans="1:9">
      <c r="A38" s="4" t="s">
        <v>597</v>
      </c>
      <c r="H38" s="7" t="n">
        <v>7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8</v>
      </c>
      <c r="B1" s="2" t="s">
        <v>26</v>
      </c>
      <c r="C1" s="2" t="s">
        <v>27</v>
      </c>
    </row>
    <row r="2" spans="1:3">
      <c r="A2" s="3" t="s">
        <v>599</v>
      </c>
    </row>
    <row r="3" spans="1:3">
      <c r="A3" s="4" t="s">
        <v>600</v>
      </c>
      <c r="B3" s="7" t="n">
        <v>766000</v>
      </c>
      <c r="C3" s="7" t="n">
        <v>952000</v>
      </c>
    </row>
    <row r="4" spans="1:3">
      <c r="A4" s="4" t="s">
        <v>601</v>
      </c>
      <c r="B4" s="5" t="n">
        <v>29000</v>
      </c>
      <c r="C4" s="5" t="n">
        <v>44000</v>
      </c>
    </row>
    <row r="5" spans="1:3">
      <c r="A5" s="4" t="s">
        <v>602</v>
      </c>
      <c r="B5" s="5" t="n">
        <v>795000</v>
      </c>
      <c r="C5" s="5" t="n">
        <v>996000</v>
      </c>
    </row>
    <row r="6" spans="1:3">
      <c r="A6" s="3" t="s">
        <v>603</v>
      </c>
    </row>
    <row r="7" spans="1:3">
      <c r="A7" s="4" t="s">
        <v>363</v>
      </c>
      <c r="B7" s="4" t="s">
        <v>108</v>
      </c>
      <c r="C7" s="4" t="s">
        <v>108</v>
      </c>
    </row>
    <row r="8" spans="1:3">
      <c r="A8" s="4" t="s">
        <v>604</v>
      </c>
      <c r="B8" s="4" t="s">
        <v>108</v>
      </c>
      <c r="C8" s="4" t="s">
        <v>108</v>
      </c>
    </row>
    <row r="9" spans="1:3">
      <c r="A9" s="4" t="s">
        <v>605</v>
      </c>
      <c r="B9" s="7" t="n">
        <v>795000</v>
      </c>
      <c r="C9" s="7" t="n">
        <v>99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6</v>
      </c>
      <c r="B1" s="2" t="s">
        <v>26</v>
      </c>
      <c r="C1" s="2" t="s">
        <v>27</v>
      </c>
    </row>
    <row r="2" spans="1:3">
      <c r="A2" s="3" t="s">
        <v>212</v>
      </c>
    </row>
    <row r="3" spans="1:3">
      <c r="A3" s="4" t="s">
        <v>607</v>
      </c>
      <c r="B3" s="7" t="n">
        <v>3646000</v>
      </c>
      <c r="C3" s="7" t="n">
        <v>2891000</v>
      </c>
    </row>
    <row r="4" spans="1:3">
      <c r="A4" s="4" t="s">
        <v>608</v>
      </c>
      <c r="B4" s="4" t="s">
        <v>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0</v>
      </c>
      <c r="B1" s="2" t="s">
        <v>2</v>
      </c>
      <c r="C1" s="2" t="s">
        <v>26</v>
      </c>
      <c r="D1" s="2" t="s">
        <v>27</v>
      </c>
    </row>
    <row r="2" spans="1:4">
      <c r="A2" s="4" t="s">
        <v>611</v>
      </c>
    </row>
    <row r="3" spans="1:4">
      <c r="A3" s="4" t="s">
        <v>612</v>
      </c>
      <c r="B3" s="7" t="n">
        <v>0</v>
      </c>
      <c r="C3" s="7" t="n">
        <v>0</v>
      </c>
    </row>
    <row r="4" spans="1:4">
      <c r="A4" s="4" t="s">
        <v>613</v>
      </c>
    </row>
    <row r="5" spans="1:4">
      <c r="A5" s="4" t="s">
        <v>612</v>
      </c>
      <c r="B5" s="5" t="n">
        <v>0</v>
      </c>
      <c r="C5" s="5" t="n">
        <v>0</v>
      </c>
    </row>
    <row r="6" spans="1:4">
      <c r="A6" s="4" t="s">
        <v>614</v>
      </c>
    </row>
    <row r="7" spans="1:4">
      <c r="A7" s="4" t="s">
        <v>612</v>
      </c>
      <c r="B7" s="7" t="n">
        <v>0</v>
      </c>
      <c r="C7" s="7" t="n">
        <v>9195</v>
      </c>
      <c r="D7" s="7" t="n">
        <v>579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73</v>
      </c>
    </row>
    <row r="2" spans="1:3">
      <c r="B2" s="2" t="s">
        <v>2</v>
      </c>
      <c r="C2" s="2" t="s">
        <v>26</v>
      </c>
    </row>
    <row r="3" spans="1:3">
      <c r="A3" s="4" t="s">
        <v>616</v>
      </c>
      <c r="B3" s="7" t="n">
        <v>9195</v>
      </c>
      <c r="C3" s="7" t="n">
        <v>57922</v>
      </c>
    </row>
    <row r="4" spans="1:3">
      <c r="A4" s="4" t="s">
        <v>333</v>
      </c>
      <c r="B4" s="5" t="n">
        <v>-9195</v>
      </c>
      <c r="C4" s="5" t="n">
        <v>-48727</v>
      </c>
    </row>
    <row r="5" spans="1:3">
      <c r="A5" s="4" t="s">
        <v>332</v>
      </c>
      <c r="B5" s="7" t="n">
        <v>0</v>
      </c>
      <c r="C5" s="7" t="n">
        <v>91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7</v>
      </c>
      <c r="B1" s="2" t="s">
        <v>1</v>
      </c>
      <c r="D1" s="2" t="s">
        <v>73</v>
      </c>
    </row>
    <row r="2" spans="1:5">
      <c r="B2" s="2" t="s">
        <v>2</v>
      </c>
      <c r="C2" s="2" t="s">
        <v>74</v>
      </c>
      <c r="D2" s="2" t="s">
        <v>26</v>
      </c>
      <c r="E2" s="2" t="s">
        <v>27</v>
      </c>
    </row>
    <row r="3" spans="1:5">
      <c r="A3" s="3" t="s">
        <v>118</v>
      </c>
    </row>
    <row r="4" spans="1:5">
      <c r="A4" s="4" t="s">
        <v>95</v>
      </c>
      <c r="B4" s="7" t="n">
        <v>-1567109</v>
      </c>
      <c r="C4" s="7" t="n">
        <v>-312109</v>
      </c>
      <c r="D4" s="7" t="n">
        <v>-847860</v>
      </c>
      <c r="E4" s="7" t="n">
        <v>-941330</v>
      </c>
    </row>
    <row r="5" spans="1:5">
      <c r="A5" s="3" t="s">
        <v>119</v>
      </c>
    </row>
    <row r="6" spans="1:5">
      <c r="A6" s="4" t="s">
        <v>86</v>
      </c>
      <c r="B6" s="5" t="n">
        <v>342200</v>
      </c>
      <c r="C6" s="5" t="n">
        <v>340098</v>
      </c>
      <c r="D6" s="5" t="n">
        <v>451246</v>
      </c>
      <c r="E6" s="5" t="n">
        <v>430135</v>
      </c>
    </row>
    <row r="7" spans="1:5">
      <c r="A7" s="4" t="s">
        <v>120</v>
      </c>
      <c r="B7" s="5" t="n">
        <v>517075</v>
      </c>
      <c r="C7" s="5" t="n">
        <v>30123</v>
      </c>
      <c r="D7" s="5" t="n">
        <v>34193</v>
      </c>
      <c r="E7" s="5" t="n">
        <v>26281</v>
      </c>
    </row>
    <row r="8" spans="1:5">
      <c r="A8" s="4" t="s">
        <v>121</v>
      </c>
      <c r="B8" s="5" t="n">
        <v>14999</v>
      </c>
      <c r="C8" s="5" t="n">
        <v>0</v>
      </c>
      <c r="D8" s="4" t="s">
        <v>108</v>
      </c>
      <c r="E8" s="5" t="n">
        <v>45860</v>
      </c>
    </row>
    <row r="9" spans="1:5">
      <c r="A9" s="4" t="s">
        <v>122</v>
      </c>
      <c r="B9" s="5" t="n">
        <v>208322</v>
      </c>
      <c r="C9" s="5" t="n">
        <v>0</v>
      </c>
      <c r="D9" s="4" t="s">
        <v>108</v>
      </c>
      <c r="E9" s="5" t="n">
        <v>-55000</v>
      </c>
    </row>
    <row r="10" spans="1:5">
      <c r="A10" s="4" t="s">
        <v>123</v>
      </c>
      <c r="B10" s="5" t="n">
        <v>-9195</v>
      </c>
      <c r="C10" s="5" t="n">
        <v>-14081</v>
      </c>
      <c r="D10" s="5" t="n">
        <v>-48727</v>
      </c>
      <c r="E10" s="5" t="n">
        <v>2922</v>
      </c>
    </row>
    <row r="11" spans="1:5">
      <c r="A11" s="4" t="s">
        <v>124</v>
      </c>
      <c r="D11" s="4" t="s">
        <v>108</v>
      </c>
      <c r="E11" s="5" t="n">
        <v>11100</v>
      </c>
    </row>
    <row r="12" spans="1:5">
      <c r="A12" s="4" t="s">
        <v>125</v>
      </c>
      <c r="D12" s="5" t="n">
        <v>10741</v>
      </c>
      <c r="E12" s="5" t="n">
        <v>117453</v>
      </c>
    </row>
    <row r="13" spans="1:5">
      <c r="A13" s="4" t="s">
        <v>87</v>
      </c>
      <c r="B13" s="5" t="n">
        <v>0</v>
      </c>
      <c r="C13" s="5" t="n">
        <v>-50000</v>
      </c>
      <c r="D13" s="5" t="n">
        <v>-50000</v>
      </c>
      <c r="E13" s="4" t="s">
        <v>108</v>
      </c>
    </row>
    <row r="14" spans="1:5">
      <c r="A14" s="4" t="s">
        <v>126</v>
      </c>
      <c r="B14" s="5" t="n">
        <v>2349</v>
      </c>
      <c r="C14" s="5" t="n">
        <v>81988</v>
      </c>
      <c r="D14" s="5" t="n">
        <v>46953</v>
      </c>
      <c r="E14" s="5" t="n">
        <v>9859</v>
      </c>
    </row>
    <row r="15" spans="1:5">
      <c r="A15" s="4" t="s">
        <v>32</v>
      </c>
      <c r="B15" s="5" t="n">
        <v>-29962</v>
      </c>
      <c r="C15" s="5" t="n">
        <v>-38339</v>
      </c>
      <c r="D15" s="5" t="n">
        <v>5576</v>
      </c>
      <c r="E15" s="5" t="n">
        <v>22720</v>
      </c>
    </row>
    <row r="16" spans="1:5">
      <c r="A16" s="4" t="s">
        <v>127</v>
      </c>
      <c r="B16" s="5" t="n">
        <v>0</v>
      </c>
      <c r="C16" s="5" t="n">
        <v>-2500</v>
      </c>
      <c r="D16" s="5" t="n">
        <v>-56500</v>
      </c>
      <c r="E16" s="5" t="n">
        <v>-43644</v>
      </c>
    </row>
    <row r="17" spans="1:5">
      <c r="A17" s="4" t="s">
        <v>37</v>
      </c>
      <c r="D17" s="4" t="s">
        <v>108</v>
      </c>
      <c r="E17" s="5" t="n">
        <v>7225</v>
      </c>
    </row>
    <row r="18" spans="1:5">
      <c r="A18" s="4" t="s">
        <v>46</v>
      </c>
      <c r="B18" s="5" t="n">
        <v>-232228</v>
      </c>
      <c r="C18" s="5" t="n">
        <v>0</v>
      </c>
      <c r="D18" s="5" t="n">
        <v>75000</v>
      </c>
      <c r="E18" s="4" t="s">
        <v>108</v>
      </c>
    </row>
    <row r="19" spans="1:5">
      <c r="A19" s="4" t="s">
        <v>43</v>
      </c>
      <c r="D19" s="5" t="n">
        <v>-12607</v>
      </c>
      <c r="E19" s="5" t="n">
        <v>161</v>
      </c>
    </row>
    <row r="20" spans="1:5">
      <c r="A20" s="4" t="s">
        <v>41</v>
      </c>
      <c r="B20" s="5" t="n">
        <v>218567</v>
      </c>
      <c r="C20" s="5" t="n">
        <v>-165898</v>
      </c>
      <c r="D20" s="5" t="n">
        <v>17714</v>
      </c>
      <c r="E20" s="5" t="n">
        <v>-110590</v>
      </c>
    </row>
    <row r="21" spans="1:5">
      <c r="A21" s="4" t="s">
        <v>128</v>
      </c>
      <c r="B21" s="5" t="n">
        <v>-534982</v>
      </c>
      <c r="C21" s="5" t="n">
        <v>-130718</v>
      </c>
      <c r="D21" s="5" t="n">
        <v>-374271</v>
      </c>
      <c r="E21" s="5" t="n">
        <v>-522708</v>
      </c>
    </row>
    <row r="22" spans="1:5">
      <c r="A22" s="3" t="s">
        <v>129</v>
      </c>
    </row>
    <row r="23" spans="1:5">
      <c r="A23" s="4" t="s">
        <v>130</v>
      </c>
      <c r="D23" s="4" t="s">
        <v>108</v>
      </c>
    </row>
    <row r="24" spans="1:5">
      <c r="A24" s="4" t="s">
        <v>131</v>
      </c>
      <c r="B24" s="5" t="n">
        <v>-12923</v>
      </c>
      <c r="C24" s="5" t="n">
        <v>-124407</v>
      </c>
      <c r="D24" s="5" t="n">
        <v>-30851</v>
      </c>
      <c r="E24" s="5" t="n">
        <v>-171240</v>
      </c>
    </row>
    <row r="25" spans="1:5">
      <c r="A25" s="4" t="s">
        <v>35</v>
      </c>
      <c r="B25" s="5" t="n">
        <v>-865000</v>
      </c>
      <c r="C25" s="5" t="n">
        <v>0</v>
      </c>
    </row>
    <row r="26" spans="1:5">
      <c r="A26" s="4" t="s">
        <v>132</v>
      </c>
      <c r="B26" s="5" t="n">
        <v>0</v>
      </c>
      <c r="C26" s="5" t="n">
        <v>50000</v>
      </c>
      <c r="D26" s="5" t="n">
        <v>50000</v>
      </c>
      <c r="E26" s="4" t="s">
        <v>108</v>
      </c>
    </row>
    <row r="27" spans="1:5">
      <c r="A27" s="4" t="s">
        <v>133</v>
      </c>
      <c r="B27" s="5" t="n">
        <v>-877923</v>
      </c>
      <c r="C27" s="5" t="n">
        <v>-74407</v>
      </c>
      <c r="D27" s="5" t="n">
        <v>19149</v>
      </c>
      <c r="E27" s="5" t="n">
        <v>-171240</v>
      </c>
    </row>
    <row r="28" spans="1:5">
      <c r="A28" s="3" t="s">
        <v>134</v>
      </c>
    </row>
    <row r="29" spans="1:5">
      <c r="A29" s="4" t="s">
        <v>135</v>
      </c>
      <c r="B29" s="5" t="n">
        <v>0</v>
      </c>
      <c r="C29" s="5" t="n">
        <v>200000</v>
      </c>
      <c r="D29" s="5" t="n">
        <v>375000</v>
      </c>
      <c r="E29" s="5" t="n">
        <v>346500</v>
      </c>
    </row>
    <row r="30" spans="1:5">
      <c r="A30" s="4" t="s">
        <v>136</v>
      </c>
      <c r="B30" s="5" t="n">
        <v>-5303</v>
      </c>
      <c r="C30" s="5" t="n">
        <v>-11863</v>
      </c>
      <c r="D30" s="5" t="n">
        <v>7041</v>
      </c>
      <c r="E30" s="5" t="n">
        <v>11128</v>
      </c>
    </row>
    <row r="31" spans="1:5">
      <c r="A31" s="4" t="s">
        <v>137</v>
      </c>
      <c r="B31" s="5" t="n">
        <v>140342</v>
      </c>
      <c r="C31" s="5" t="n">
        <v>164725</v>
      </c>
    </row>
    <row r="32" spans="1:5">
      <c r="A32" s="4" t="s">
        <v>138</v>
      </c>
      <c r="B32" s="5" t="n">
        <v>0</v>
      </c>
      <c r="C32" s="5" t="n">
        <v>-44725</v>
      </c>
      <c r="D32" s="5" t="n">
        <v>-15049</v>
      </c>
      <c r="E32" s="5" t="n">
        <v>-14960</v>
      </c>
    </row>
    <row r="33" spans="1:5">
      <c r="A33" s="4" t="s">
        <v>139</v>
      </c>
      <c r="B33" s="5" t="n">
        <v>150000</v>
      </c>
      <c r="C33" s="5" t="n">
        <v>25000</v>
      </c>
      <c r="D33" s="5" t="n">
        <v>35000</v>
      </c>
      <c r="E33" s="5" t="n">
        <v>198500</v>
      </c>
    </row>
    <row r="34" spans="1:5">
      <c r="A34" s="4" t="s">
        <v>140</v>
      </c>
      <c r="B34" s="5" t="n">
        <v>-170000</v>
      </c>
      <c r="C34" s="5" t="n">
        <v>-85000</v>
      </c>
      <c r="D34" s="5" t="n">
        <v>-125000</v>
      </c>
      <c r="E34" s="5" t="n">
        <v>0</v>
      </c>
    </row>
    <row r="35" spans="1:5">
      <c r="A35" s="4" t="s">
        <v>141</v>
      </c>
      <c r="D35" s="4" t="s">
        <v>108</v>
      </c>
      <c r="E35" s="5" t="n">
        <v>196500</v>
      </c>
    </row>
    <row r="36" spans="1:5">
      <c r="A36" s="4" t="s">
        <v>142</v>
      </c>
      <c r="B36" s="5" t="n">
        <v>-29320</v>
      </c>
      <c r="C36" s="5" t="n">
        <v>-11309</v>
      </c>
      <c r="D36" s="5" t="n">
        <v>-15049</v>
      </c>
      <c r="E36" s="5" t="n">
        <v>-14960</v>
      </c>
    </row>
    <row r="37" spans="1:5">
      <c r="A37" s="4" t="s">
        <v>143</v>
      </c>
      <c r="B37" s="5" t="n">
        <v>1821424</v>
      </c>
      <c r="C37" s="5" t="n">
        <v>0</v>
      </c>
    </row>
    <row r="38" spans="1:5">
      <c r="A38" s="4" t="s">
        <v>144</v>
      </c>
      <c r="B38" s="5" t="n">
        <v>500000</v>
      </c>
      <c r="C38" s="5" t="n">
        <v>0</v>
      </c>
    </row>
    <row r="39" spans="1:5">
      <c r="A39" s="4" t="s">
        <v>145</v>
      </c>
      <c r="B39" s="5" t="n">
        <v>25000</v>
      </c>
      <c r="C39" s="5" t="n">
        <v>0</v>
      </c>
    </row>
    <row r="40" spans="1:5">
      <c r="A40" s="4" t="s">
        <v>146</v>
      </c>
      <c r="B40" s="5" t="n">
        <v>-32000</v>
      </c>
      <c r="C40" s="5" t="n">
        <v>-64000</v>
      </c>
      <c r="D40" s="5" t="n">
        <v>-88000</v>
      </c>
      <c r="E40" s="5" t="n">
        <v>0</v>
      </c>
    </row>
    <row r="41" spans="1:5">
      <c r="A41" s="4" t="s">
        <v>147</v>
      </c>
      <c r="B41" s="5" t="n">
        <v>2400143</v>
      </c>
      <c r="C41" s="5" t="n">
        <v>172828</v>
      </c>
      <c r="D41" s="5" t="n">
        <v>302385</v>
      </c>
      <c r="E41" s="5" t="n">
        <v>715412</v>
      </c>
    </row>
    <row r="42" spans="1:5">
      <c r="A42" s="4" t="s">
        <v>148</v>
      </c>
      <c r="B42" s="5" t="n">
        <v>987238</v>
      </c>
      <c r="C42" s="5" t="n">
        <v>-32297</v>
      </c>
      <c r="D42" s="5" t="n">
        <v>-52737</v>
      </c>
      <c r="E42" s="5" t="n">
        <v>21464</v>
      </c>
    </row>
    <row r="43" spans="1:5">
      <c r="A43" s="4" t="s">
        <v>149</v>
      </c>
      <c r="B43" s="5" t="n">
        <v>1297</v>
      </c>
      <c r="C43" s="5" t="n">
        <v>54034</v>
      </c>
      <c r="D43" s="5" t="n">
        <v>54034</v>
      </c>
      <c r="E43" s="5" t="n">
        <v>32570</v>
      </c>
    </row>
    <row r="44" spans="1:5">
      <c r="A44" s="4" t="s">
        <v>150</v>
      </c>
      <c r="B44" s="5" t="n">
        <v>988535</v>
      </c>
      <c r="C44" s="5" t="n">
        <v>21737</v>
      </c>
      <c r="D44" s="5" t="n">
        <v>1297</v>
      </c>
      <c r="E44" s="5" t="n">
        <v>54034</v>
      </c>
    </row>
    <row r="45" spans="1:5">
      <c r="A45" s="3" t="s">
        <v>151</v>
      </c>
    </row>
    <row r="46" spans="1:5">
      <c r="A46" s="4" t="s">
        <v>152</v>
      </c>
      <c r="B46" s="5" t="n">
        <v>13762</v>
      </c>
      <c r="C46" s="5" t="n">
        <v>16882</v>
      </c>
      <c r="D46" s="5" t="n">
        <v>16882</v>
      </c>
      <c r="E46" s="5" t="n">
        <v>17770</v>
      </c>
    </row>
    <row r="47" spans="1:5">
      <c r="A47" s="4" t="s">
        <v>153</v>
      </c>
      <c r="B47" s="5" t="n">
        <v>14999</v>
      </c>
      <c r="C47" s="5" t="n">
        <v>0</v>
      </c>
      <c r="D47" s="4" t="s">
        <v>108</v>
      </c>
      <c r="E47" s="5" t="n">
        <v>45860</v>
      </c>
    </row>
    <row r="48" spans="1:5">
      <c r="A48" s="4" t="s">
        <v>154</v>
      </c>
      <c r="D48" s="4" t="s">
        <v>108</v>
      </c>
      <c r="E48" s="7" t="n">
        <v>14000</v>
      </c>
    </row>
    <row r="49" spans="1:5">
      <c r="A49" s="4" t="s">
        <v>155</v>
      </c>
      <c r="D49" s="5" t="n">
        <v>26532</v>
      </c>
      <c r="E49" s="4" t="s">
        <v>108</v>
      </c>
    </row>
    <row r="50" spans="1:5">
      <c r="A50" s="4" t="s">
        <v>156</v>
      </c>
      <c r="D50" s="7" t="n">
        <v>21000</v>
      </c>
      <c r="E50" s="4" t="s">
        <v>108</v>
      </c>
    </row>
    <row r="51" spans="1:5">
      <c r="A51" s="4" t="s">
        <v>157</v>
      </c>
      <c r="B51" s="5" t="n">
        <v>212500</v>
      </c>
      <c r="C51" s="5" t="n">
        <v>0</v>
      </c>
    </row>
    <row r="52" spans="1:5">
      <c r="A52" s="4" t="s">
        <v>158</v>
      </c>
      <c r="B52" s="5" t="n">
        <v>104157</v>
      </c>
      <c r="C52" s="5" t="n">
        <v>0</v>
      </c>
    </row>
    <row r="53" spans="1:5">
      <c r="A53" s="4" t="s">
        <v>159</v>
      </c>
      <c r="B53" s="7" t="n">
        <v>2309800</v>
      </c>
      <c r="C5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0</v>
      </c>
      <c r="B1" s="2" t="s">
        <v>1</v>
      </c>
      <c r="C1" s="2" t="s">
        <v>73</v>
      </c>
    </row>
    <row r="2" spans="1:3">
      <c r="B2" s="2" t="s">
        <v>2</v>
      </c>
      <c r="C2" s="2" t="s">
        <v>26</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5</v>
      </c>
      <c r="B1" s="2" t="s">
        <v>1</v>
      </c>
      <c r="C1" s="2" t="s">
        <v>73</v>
      </c>
    </row>
    <row r="2" spans="1:3">
      <c r="B2" s="2" t="s">
        <v>2</v>
      </c>
      <c r="C2" s="2" t="s">
        <v>26</v>
      </c>
    </row>
    <row r="3" spans="1:3">
      <c r="A3" s="3" t="s">
        <v>161</v>
      </c>
    </row>
    <row r="4" spans="1:3">
      <c r="A4" s="4" t="s">
        <v>166</v>
      </c>
      <c r="B4" s="4" t="s">
        <v>167</v>
      </c>
      <c r="C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9</v>
      </c>
      <c r="B1" s="2" t="s">
        <v>1</v>
      </c>
      <c r="C1" s="2" t="s">
        <v>73</v>
      </c>
    </row>
    <row r="2" spans="1:3">
      <c r="B2" s="2" t="s">
        <v>2</v>
      </c>
      <c r="C2" s="2" t="s">
        <v>26</v>
      </c>
    </row>
    <row r="3" spans="1:3">
      <c r="A3" s="3" t="s">
        <v>170</v>
      </c>
    </row>
    <row r="4" spans="1:3">
      <c r="A4" s="4" t="s">
        <v>171</v>
      </c>
      <c r="B4" s="4" t="s">
        <v>172</v>
      </c>
      <c r="C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6:35Z</dcterms:created>
  <dcterms:modified xmlns:dcterms="http://purl.org/dc/terms/" xmlns:xsi="http://www.w3.org/2001/XMLSchema-instance" xsi:type="dcterms:W3CDTF">2019-02-13T16:46:35Z</dcterms:modified>
</cp:coreProperties>
</file>